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PITAL MANAGEMENT"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 LIABILITY" sheetId="14" state="visible" r:id="rId14"/>
    <sheet xmlns:r="http://schemas.openxmlformats.org/officeDocument/2006/relationships" name="CAPITAL STOCK"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PPLEMENTAL CASH FLOW INFORMAT" sheetId="18" state="visible" r:id="rId18"/>
    <sheet xmlns:r="http://schemas.openxmlformats.org/officeDocument/2006/relationships" name="EARNINGS PER SHARE" sheetId="19" state="visible" r:id="rId19"/>
    <sheet xmlns:r="http://schemas.openxmlformats.org/officeDocument/2006/relationships" name="SIGNIFICANT CUSTOMERS" sheetId="20" state="visible" r:id="rId20"/>
    <sheet xmlns:r="http://schemas.openxmlformats.org/officeDocument/2006/relationships" name="EMPLOYEE BENEFITS"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FINANCIAL INSTRUMENTS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EASE LIABILITY (Tables)" sheetId="30" state="visible" r:id="rId30"/>
    <sheet xmlns:r="http://schemas.openxmlformats.org/officeDocument/2006/relationships" name="CAPITAL STOCK (Tables)"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SUPPLEMENTAL CASH FLOW INFORM_2" sheetId="34" state="visible" r:id="rId34"/>
    <sheet xmlns:r="http://schemas.openxmlformats.org/officeDocument/2006/relationships" name="EARNINGS PER SHARE (Tables)" sheetId="35" state="visible" r:id="rId35"/>
    <sheet xmlns:r="http://schemas.openxmlformats.org/officeDocument/2006/relationships" name="SIGNIFICANT CUSTOMERS (Tables)" sheetId="36" state="visible" r:id="rId36"/>
    <sheet xmlns:r="http://schemas.openxmlformats.org/officeDocument/2006/relationships" name="BASIS OF PREPARATION (Narrative" sheetId="37" state="visible" r:id="rId37"/>
    <sheet xmlns:r="http://schemas.openxmlformats.org/officeDocument/2006/relationships" name="SIGNIFICANT ACCOUNTING POLICI_4" sheetId="38" state="visible" r:id="rId38"/>
    <sheet xmlns:r="http://schemas.openxmlformats.org/officeDocument/2006/relationships" name="FINANCIAL INSTRUMENTS (Narrativ" sheetId="39" state="visible" r:id="rId39"/>
    <sheet xmlns:r="http://schemas.openxmlformats.org/officeDocument/2006/relationships" name="INVENTORY (Narrative) (Details)" sheetId="40" state="visible" r:id="rId40"/>
    <sheet xmlns:r="http://schemas.openxmlformats.org/officeDocument/2006/relationships" name="PROPERTY, PLANT AND EQUIPMENT_2" sheetId="41" state="visible" r:id="rId41"/>
    <sheet xmlns:r="http://schemas.openxmlformats.org/officeDocument/2006/relationships" name="INTANGIBLE ASSETS (Narrative) (" sheetId="42" state="visible" r:id="rId42"/>
    <sheet xmlns:r="http://schemas.openxmlformats.org/officeDocument/2006/relationships" name="CAPITAL STOCK (Narrative) (Deta" sheetId="43" state="visible" r:id="rId43"/>
    <sheet xmlns:r="http://schemas.openxmlformats.org/officeDocument/2006/relationships" name="RELATED PARTY TRANSACTIONS (Nar" sheetId="44" state="visible" r:id="rId44"/>
    <sheet xmlns:r="http://schemas.openxmlformats.org/officeDocument/2006/relationships" name="INCOME TAXES (Narrative) (Detai" sheetId="45" state="visible" r:id="rId45"/>
    <sheet xmlns:r="http://schemas.openxmlformats.org/officeDocument/2006/relationships" name="SIGNIFICANT CUSTOMERS (Narrativ" sheetId="46" state="visible" r:id="rId46"/>
    <sheet xmlns:r="http://schemas.openxmlformats.org/officeDocument/2006/relationships" name="EMPLOYEE BENEFITS (Narrative) (" sheetId="47" state="visible" r:id="rId47"/>
    <sheet xmlns:r="http://schemas.openxmlformats.org/officeDocument/2006/relationships" name="SEGMENTED INFORMATION (Narrativ" sheetId="48" state="visible" r:id="rId48"/>
    <sheet xmlns:r="http://schemas.openxmlformats.org/officeDocument/2006/relationships" name="SUBSEQUENT EVENTS (Narrative) ("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FINANCIAL INSTRUMENTS - Disclos" sheetId="52" state="visible" r:id="rId52"/>
    <sheet xmlns:r="http://schemas.openxmlformats.org/officeDocument/2006/relationships" name="INVENTORY - Disclosure of detai" sheetId="53" state="visible" r:id="rId53"/>
    <sheet xmlns:r="http://schemas.openxmlformats.org/officeDocument/2006/relationships" name="PROPERTY, PLANT AND EQUIPMENT -" sheetId="54" state="visible" r:id="rId54"/>
    <sheet xmlns:r="http://schemas.openxmlformats.org/officeDocument/2006/relationships" name="INTANGIBLE ASSETS - Disclosure " sheetId="55" state="visible" r:id="rId55"/>
    <sheet xmlns:r="http://schemas.openxmlformats.org/officeDocument/2006/relationships" name="LEASE LIABILITY - Disclosure of" sheetId="56" state="visible" r:id="rId56"/>
    <sheet xmlns:r="http://schemas.openxmlformats.org/officeDocument/2006/relationships" name="CAPITAL STOCK - Disclosure of n" sheetId="57" state="visible" r:id="rId57"/>
    <sheet xmlns:r="http://schemas.openxmlformats.org/officeDocument/2006/relationships" name="CAPITAL STOCK - Disclosure of_2" sheetId="58" state="visible" r:id="rId58"/>
    <sheet xmlns:r="http://schemas.openxmlformats.org/officeDocument/2006/relationships" name="CAPITAL STOCK - Disclosure of d" sheetId="59" state="visible" r:id="rId59"/>
    <sheet xmlns:r="http://schemas.openxmlformats.org/officeDocument/2006/relationships" name="RELATED PARTY TRANSACTIONS - Di" sheetId="60" state="visible" r:id="rId60"/>
    <sheet xmlns:r="http://schemas.openxmlformats.org/officeDocument/2006/relationships" name="INCOME TAXES - Disclosure of de" sheetId="61" state="visible" r:id="rId61"/>
    <sheet xmlns:r="http://schemas.openxmlformats.org/officeDocument/2006/relationships" name="INCOME TAXES - Disclosure of te" sheetId="62" state="visible" r:id="rId62"/>
    <sheet xmlns:r="http://schemas.openxmlformats.org/officeDocument/2006/relationships" name="INCOME TAXES - Disclosure of _2" sheetId="63" state="visible" r:id="rId63"/>
    <sheet xmlns:r="http://schemas.openxmlformats.org/officeDocument/2006/relationships" name="SUPPLEMENTAL CASH FLOW INFORM_3" sheetId="64" state="visible" r:id="rId64"/>
    <sheet xmlns:r="http://schemas.openxmlformats.org/officeDocument/2006/relationships" name="EARNINGS PER SHARE - Disclosure" sheetId="65" state="visible" r:id="rId65"/>
    <sheet xmlns:r="http://schemas.openxmlformats.org/officeDocument/2006/relationships" name="SIGNIFICANT CUSTOMERS - Disclos" sheetId="66" state="visible" r:id="rId66"/>
  </sheets>
  <definedNames/>
  <calcPr calcId="124519" fullCalcOnLoad="1"/>
</workbook>
</file>

<file path=xl/sharedStrings.xml><?xml version="1.0" encoding="utf-8"?>
<sst xmlns="http://schemas.openxmlformats.org/spreadsheetml/2006/main" uniqueCount="550">
  <si>
    <t>Document and Entity Information</t>
  </si>
  <si>
    <t>12 Months Ended</t>
  </si>
  <si>
    <t>Dec. 31, 2019shares</t>
  </si>
  <si>
    <t>Document and Entity Information [Abstract]</t>
  </si>
  <si>
    <t>Document Type</t>
  </si>
  <si>
    <t>20-F</t>
  </si>
  <si>
    <t>Amendment Flag</t>
  </si>
  <si>
    <t>false</t>
  </si>
  <si>
    <t>Document Period End Date</t>
  </si>
  <si>
    <t>Dec. 31,
		2019</t>
  </si>
  <si>
    <t>Entity Registrant Name</t>
  </si>
  <si>
    <t>KELSO TECHNOLOGIES INC.</t>
  </si>
  <si>
    <t>Entity Central Index Key</t>
  </si>
  <si>
    <t>0001161814</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9</t>
  </si>
  <si>
    <t>Document Fiscal Period Focus</t>
  </si>
  <si>
    <t>FY</t>
  </si>
  <si>
    <t>Entity Emerging Growth Company</t>
  </si>
  <si>
    <t>true</t>
  </si>
  <si>
    <t>Entity Ex Transition Period</t>
  </si>
  <si>
    <t>Entity Shell Company</t>
  </si>
  <si>
    <t>Consolidated Statements of Financial Position - USD ($)</t>
  </si>
  <si>
    <t>Dec. 31, 2019</t>
  </si>
  <si>
    <t>Dec. 31, 2018</t>
  </si>
  <si>
    <t>Current</t>
  </si>
  <si>
    <t>Cash and cash equivalents</t>
  </si>
  <si>
    <t>Accounts receivable</t>
  </si>
  <si>
    <t>Prepaid expenses</t>
  </si>
  <si>
    <t>Inventory</t>
  </si>
  <si>
    <t>Total current assets</t>
  </si>
  <si>
    <t>Property, plant and equipment</t>
  </si>
  <si>
    <t>Intangible assets</t>
  </si>
  <si>
    <t>Total assets</t>
  </si>
  <si>
    <t>Accounts payable and accrued liabilities</t>
  </si>
  <si>
    <t>Income tax payable</t>
  </si>
  <si>
    <t>Current portion of lease liability</t>
  </si>
  <si>
    <t>Total current liabilities</t>
  </si>
  <si>
    <t>Long term portion of lease liability</t>
  </si>
  <si>
    <t>Total liabilities</t>
  </si>
  <si>
    <t>Shareholders' Equity</t>
  </si>
  <si>
    <t>Capital Stock</t>
  </si>
  <si>
    <t>Reserves</t>
  </si>
  <si>
    <t>Deficit</t>
  </si>
  <si>
    <t>Stockholders' equity</t>
  </si>
  <si>
    <t>Total liabilities and stockholders' equity</t>
  </si>
  <si>
    <t>Consolidated Statements of Changes in Shareholders Equity - USD ($)</t>
  </si>
  <si>
    <t>Capital Stock [Member]</t>
  </si>
  <si>
    <t>Obligation to issue shares [Member]</t>
  </si>
  <si>
    <t>Reserves [Member]</t>
  </si>
  <si>
    <t>Deficit [Member]</t>
  </si>
  <si>
    <t>Total</t>
  </si>
  <si>
    <t>Balance at Dec. 31, 2016</t>
  </si>
  <si>
    <t>Balance (Shares) at Dec. 31, 2016</t>
  </si>
  <si>
    <t>Shares issued</t>
  </si>
  <si>
    <t>Shares issued (Shares)</t>
  </si>
  <si>
    <t>Share-based expense</t>
  </si>
  <si>
    <t>Shares to be issued</t>
  </si>
  <si>
    <t>Net income (loss) for the year</t>
  </si>
  <si>
    <t>Balance at Dec. 31, 2017</t>
  </si>
  <si>
    <t>Balance (Shares) at Dec. 31, 2017</t>
  </si>
  <si>
    <t>Exercise of options</t>
  </si>
  <si>
    <t>Exercise of options (Shares)</t>
  </si>
  <si>
    <t>Balance at Dec. 31, 2018</t>
  </si>
  <si>
    <t>Balance (Shares) at Dec. 31, 2018</t>
  </si>
  <si>
    <t>Balance at Dec. 31, 2019</t>
  </si>
  <si>
    <t>Balance (Shares) at Dec. 31, 2019</t>
  </si>
  <si>
    <t>Consolidated Statements of Operations and Comprehensive Income (Loss) - USD ($)</t>
  </si>
  <si>
    <t>Dec. 31, 2017</t>
  </si>
  <si>
    <t>Income Statement</t>
  </si>
  <si>
    <t>Revenues</t>
  </si>
  <si>
    <t>Cost of Goods Sold</t>
  </si>
  <si>
    <t>Gross Profit</t>
  </si>
  <si>
    <t>Expenses</t>
  </si>
  <si>
    <t>Office and administration</t>
  </si>
  <si>
    <t>Management compensation</t>
  </si>
  <si>
    <t>Research</t>
  </si>
  <si>
    <t>Marketing</t>
  </si>
  <si>
    <t>Travel</t>
  </si>
  <si>
    <t>Accounting and legal</t>
  </si>
  <si>
    <t>Consulting</t>
  </si>
  <si>
    <t>Investor relations</t>
  </si>
  <si>
    <t>Foreign exchange (gain) loss</t>
  </si>
  <si>
    <t>Amortization</t>
  </si>
  <si>
    <t>Bad debts</t>
  </si>
  <si>
    <t>Total Expenses</t>
  </si>
  <si>
    <t>Income (Loss) Before the Following:</t>
  </si>
  <si>
    <t>Interest income</t>
  </si>
  <si>
    <t>Write-off of inventory</t>
  </si>
  <si>
    <t>Write-off of property, plant and equipment</t>
  </si>
  <si>
    <t>Write-off of intangible assets</t>
  </si>
  <si>
    <t>Income (Loss) Before Taxes:</t>
  </si>
  <si>
    <t>Income Tax Expense (Recovery)</t>
  </si>
  <si>
    <t>Deferred</t>
  </si>
  <si>
    <t>Income tax expense (recovery)</t>
  </si>
  <si>
    <t>Net Income (Loss) and Comprehensive Income (Loss) for the year</t>
  </si>
  <si>
    <t>Basic Gain (Loss) Per Share (in dollar per share)</t>
  </si>
  <si>
    <t>Diluted Gain (Loss) Per Share (in dollar per share)</t>
  </si>
  <si>
    <t>Weighted Average Number of Common Shares Outstanding</t>
  </si>
  <si>
    <t>Basic (in shares)</t>
  </si>
  <si>
    <t>Diluted (in shares)</t>
  </si>
  <si>
    <t>Consolidated Statements of Cash Flows - USD ($)</t>
  </si>
  <si>
    <t>Operating Activities</t>
  </si>
  <si>
    <t>Net income (loss)</t>
  </si>
  <si>
    <t>Items not involving cash:</t>
  </si>
  <si>
    <t>Deferred income tax recovery</t>
  </si>
  <si>
    <t>Bad debts (recovery)</t>
  </si>
  <si>
    <t>Unrealized foreign exchange loss (gain)</t>
  </si>
  <si>
    <t>Cash flows from (used in) operations before changes in working capital</t>
  </si>
  <si>
    <t>Changes in non-cash working capital</t>
  </si>
  <si>
    <t>Income tax receivable</t>
  </si>
  <si>
    <t>Cash Provided by (Used in) Operating Activities</t>
  </si>
  <si>
    <t>Investing Activities</t>
  </si>
  <si>
    <t>Proceeds from disposition of property, plant and equipment</t>
  </si>
  <si>
    <t>Acquisition of property, plant and equipment</t>
  </si>
  <si>
    <t>Cash Used in Investing Activities</t>
  </si>
  <si>
    <t>Financing Activities</t>
  </si>
  <si>
    <t>Issue of common shares, net of share issue costs</t>
  </si>
  <si>
    <t>Lease liability payments</t>
  </si>
  <si>
    <t>Cash Provided by (Used in) Financing Activities</t>
  </si>
  <si>
    <t>Foreign Exchange Effect on Cash</t>
  </si>
  <si>
    <t>Inflow (Outflow) of Cash and Cash Equivalents</t>
  </si>
  <si>
    <t>Cash and Cash Equivalents, Beginning of Year</t>
  </si>
  <si>
    <t>Cash and Cash Equivalents, End of Year</t>
  </si>
  <si>
    <t>NATURE OF OPERATIONS</t>
  </si>
  <si>
    <t>Nature Of Operations [Abstract]</t>
  </si>
  <si>
    <t>NATURE OF OPERATIONS [Text Block]</t>
  </si>
  <si>
    <t>1. NATURE OF OPERATIONS Kelso Technologies Inc. (the “Company”) was incorporated under the laws of British Columbia on March 16, 1987. The Company designs, engineers, markets, produces and distributes various proprietary pressure relief valves and manway securement systems designed to reduce the risk of environmental harm due to non-accidental events in the transportation of hazardous commodities via railroad tank cars. In addition, the Company is an engineering development company specializing in proprietary service equipment used in transportation applications. The Company trades on the Toronto Stock Exchange (“TSX”) under the symbol “KLS”, and the New York Stock Exchange (“NYSE”) under the trading symbol “KIQ”. The Company listed on the TSX on May 22, 2014 and on the NYSE on October 14, 2014. The Company’s head office is located at 13966 18B Avenue, South Surrey, British Columbia, V4A 8J1.</t>
  </si>
  <si>
    <t>BASIS OF PREPARATION</t>
  </si>
  <si>
    <t>Basis Of Preparation [Abstract]</t>
  </si>
  <si>
    <t>BASIS OF PREPARATION [Text Block]</t>
  </si>
  <si>
    <t>2. (a) These consolidated financial statements of the Company have been prepared in accordance with International Financial Reporting Standards (“IFRS”), as issued by the International Accounting Standards Board (“IASB”). These consolidated financial statements have been prepared under the historical cost basis, except for financial instruments, which are stated at their fair values. These consolidated financial statements have been prepared using the accrual basis of accounting, except for cash flow information. Effective January 1, 2019, the Company adopted IFRS 16 Leases (“IFRS 16”). IFRS 16 was adopted retrospectively with no restatement of comparative periods, as permitted by the transition provisions of the standard. (b) The consolidated financial statements include the accounts of the Company and its integrated wholly owned subsidiaries, Kelso Technologies (USA) Inc., Kel-Flo Industries Inc. (formerly Kelso Innovative Solutions Inc.) and KIQ Industries Inc., which are all Nevada, USA, corporations and KIQ X Industries Inc., which is a British Columbia company incorporated on December 12, 2017. Intercompany transactions and balances have been eliminated on consolidation. A subsidiary is consolidated from the date upon which control is acquired by the Company and all material intercompany transactions and balances have been eliminated on consolidation. Control is achieved when the Company is exposed, or has rights, to variable returns from its involvement with the investee and has the ability to affect those returns through its power over the investee. (c) The functional and presentation currency of the Company and its subsidiaries is the US dollar (“USD”). (d) The preparation of consolidated financial statements in conformity with IFRS requires the Company’s management to undertake a number of judgments, estimates and assumptions that affect amounts reported in the consolidated financial statements and notes thereto. Actual amounts may ultimately differ from these estimates and assumptions. The Company reviews its estimates and underlying assumptions on an ongoing basis. Revisions are recognized in the period in which the estimates are revised and may impact future periods. Significant management judgments The following are significant management judgments in applying the accounting policies of the Company that have the most significant effect on recognition and measurement of assets, liabilities, income and expenses: (i) The extent to which deferred tax assets can be recognized is based on an assessment of the probability of the Company generating future taxable income against which the deferred tax assets can be utilized. In addition, significant judgment is required in classifying transactions and assessing probable outcomes of tax positions taken, and in assessing the impact of any legal or economic limits or uncertainties in various tax jurisdictions. (ii) The functional currency for the Company and its subsidiaries is the currency of the primary economic environment in which the entity operates. The Company has determined its functional currency and that of its subsidiaries is the USD. Determination of functional currency may involve certain judgments to determine the primary economic environment and the Company reconsiders the functional currency of its entities if there is a change in events and conditions that determined the primary economic environment. (iii) The application of the Company’s accounting policy for research and development expenditures requires judgment in determining whether an activity is determined to be research or development, and if deemed to be development, whether it is probable that future economic benefits will flow to the Company, which may be based on assumptions about future events or circumstances. Estimates and assumptions may change if new information becomes available. If new information becomes available indicating that it is unlikely that future economic benefits will flow to the Company, the amount capitalized is written off to profit or loss in the period the new information becomes available. (iv) The assessment of whether the going concern assumption is appropriate requires management to take into account all available information about the future, which is at least, but not limited to, twelve months from the end of the reporting period. Estimation uncertainty Information about estimates and assumptions that have the most significant effect on the recognition and measurement of assets, liabilities, income and expenses is provided below. Actual results may be substantially different. (i) Long-lived assets consist of intangible assets and property, plant and equipment. At the end of each reporting period, the Company reviews the carrying amounts of its long-lived assets to determine whether there is any indication that the carrying amount is not recoverable. If any such indication exists, the recoverable amount of the asset is estimated in order to determine the extent of the impairment loss (if any). When an individual asset does not generate independent cash flows, the Company estimates the recoverable amount of the cash-generating unit to which the asset belongs. Assets are grouped together into the smallest group of assets that generates cash inflows from continuing use that are largely independent of the cash inflows of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Fair value is determined as the price that would be received to sell an asset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i) The Company reviews its estimate of the useful lives of depreciable assets at each reporting date, based on the expected utilization of the assets. Uncertainties in these estimates relate to technical obsolescence that may change the utilization of certain intangible assets and equipment. (iii) The Company estimates the net realizable value of inventories, taking into account the most reliable evidence available at each reporting date. The future realization of these inventories may be affected by future technology or other market-driven changes that may reduce future selling prices. A change to these assumptions could impact the Company’s inventory valuation and impact gross margins. (iv) The Company grants share-based awards to certain officers, employees, directors and other eligible persons. For equity settled awards, the fair value is charged to the consolidated statements of operations and comprehensive income (loss) and credited to the reserves, over the vesting period using the graded vesting method, after adjusting for the estimated number of awards that are expected to vest. The fair value of the equity-settled awards is determined at the date of the grant using the Black-Scholes option pricing model. Option pricing models require the input of highly subjective assumptions, including the expected volatility and expected life of the options. Changes in these assumptions can materially affect the fair value estimate, and therefore, the existing models do not necessarily provide a reliable measure of the fair value of the Company’s stock options. (v) The Company provides for doubtful debts by analyzing the historical default experience and current information available about a customer’s credit worthiness on an account by account basis. Uncertainty relates to the actual collectability of customer balances that can vary from the Company’s estimation. At December 31, 2019, the Company has an allowance for doubtful accounts of $Nil (2018 - $27,653). Estimates and underlying assumptions are reviewed on an ongoing basis. Revisions to accounting estimates are recognized in the period in which the estimates are revised and in any future periods affected. (e) The consolidated financial
statements of the Company for year ended December 31, 2019 were
approved
and authorized for issue by the Board of Directors on March 16, 2020. (f) The Company has performed an assessment of new standards issued by the IASB that are not yet effective. The Company has assessed that the impact of adopting these accounting standards on its consolidated financial statements would not be significant.</t>
  </si>
  <si>
    <t>SIGNIFICANT ACCOUNTING POLICIES</t>
  </si>
  <si>
    <t>Significant Accounting Policies [Abstract]</t>
  </si>
  <si>
    <t>SIGNIFICANT ACCOUNTING POLICIES [Text Block]</t>
  </si>
  <si>
    <t>3. SIGNIFICANT ACCOUNTING POLICIES The following is a summary of significant accounting policies: (a) Cash equivalents include short-term liquid investments with maturities of 90 days or less, are readily convertible into known amounts of cash and which are subject to insignificant changes in value. (b)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obsolescence. (c)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Rights - 2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commences. (d) Property, plant and equipment are stated at cost less accumulated amortization. Leasehold improvements and prototypes are amortized on a straight-line basis over the lease term and estimated useful life respectively. Amortization is calculated over the estimated useful life of the property, plant and equipment at the following annual rates: Building – 4% declining-balance Production equipment – 20% declining-balance Vehicles – 30% declining-balance Leasehold improvements – 5 year straight-line Prototypes – 2 year straight-line (e) Revenues from the sale of pressure relief valves, manway securement systems and related products is recognised when all the performance obligations identified in the customer contract, typically consisting of a purchase order, are satisfied. The performance obligations in a typical purchase order are the manufacture of the pressure relief valve, manway securement system and related accessories and delivery of those items. The Company recognizes revenue when collection is reasonably assured. (f) The Company’s tangible and intangible assets are reviewed for any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cash inflow from other assets or groups of assets.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belongs. (g) (i) Income tax expense, consisting of current and deferred tax expense, is recognized in the consolidated statements of operations and comprehensive incom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income (loss). (h) The accounts of foreign balances and transactions are translated into USD as follows: (i) (ii) (iii) Gains and losses arising from translation of foreign currency are included in the determination of net income (loss). (i)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 dilutive. (j) The Company grants share options to acquire common shares of the Company to directors, officers, employees and consultants. The fair value of share-based expense to employees is measured at grant date, using the Black-Scholes option pricing model, and is recognized over the vesting period for employees using the graded vesting method. Fair value of share-based expenses for non-employees is recognized and measured at the date the goods or services are received based on the fair value of the goods or services received. If it is determined that the fair value of goods and services received cannot be reliably measured, the share-based expense is measured at the fair value of the equity instruments issued using the Black-Scholes option pricing model. For both employees and non-employees, the fair value of share-based expense is recognized on the consolidated statements of operations and comprehensive income (loss), with a corresponding increase in reserves. The amount recognized as expense is adjusted to reflect the number of share options expected to vest. Consideration received on the exercise of stock options is recorded in capital stock and the related share-based expense in reserves is transferred to capital stock. (k)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stock. (l) (i)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income (loss). Financial assets measured at amortized cost A financial asset is subsequently measured at amortized cost, using the effective interest method and net of any impairment allowance. Derecognition A financial asset or, where applicable a part of a financial asset or part of a group of similar financial assets is derecognized when: • • (ii)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ii)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 (m) Effective January 1, 2019, the Company adopted IFRS 16 using the modified retrospective approach. The comparative figures for the 2018 and 2017 reporting periods have not been restated and are accounted for under IAS 17 Leases, and IFRIC 4 Determining Whether an Arrangement Contains a Lease, as permitted under the specific transitional provisions in the standard. The Company applied the exemption not to recognize a right-of-use asset (“ROU asset”) and lease liability for leases with less than 12 months of lease term and leases for low- value assets when applying IFRS 16 to leases previously classified as operating leases under IAS 17. As at January 1, 2019, the Company did not have any leases that were classified as operating leases under IAS 17. As a result, there was no impact on the consolidated statement of financial position at the date of initial application. The following is the new accounting policy for leases under IFRS 16: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OU asset, representing its right to use the underlying asset, and a lease liability, representing its obligation to make lease payment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 • • • •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Property, plant and equipment” and the lease liabilities are presented in “Lease liability” on the consolidated statements of financial position.</t>
  </si>
  <si>
    <t>CAPITAL MANAGEMENT</t>
  </si>
  <si>
    <t>Capital Management [Abstract]</t>
  </si>
  <si>
    <t>CAPITAL MANAGEMENT [Text Block]</t>
  </si>
  <si>
    <t>4. CAPITAL MANAGEMENT The Company considers its capital to be comprised of shareholders’ equity.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goals. In order to facilitate the management of its capital requirements, the Company prepares expenditure budgets that are updated as necessary depending on various factors, including successful capital deployment and general industry conditions. Management reviews the capital structure on a regular basis to ensure the above objectives are met. There have been no changes to the Company’s approach to capital management during the year ended December 31, 2019. There are no externally imposed restrictions on the Company’s capital.</t>
  </si>
  <si>
    <t>FINANCIAL INSTRUMENTS</t>
  </si>
  <si>
    <t>Disclosure of detailed information about financial instruments [abstract]</t>
  </si>
  <si>
    <t>FINANCIAL INSTRUMENTS [Text Block]</t>
  </si>
  <si>
    <t>5. FINANCIAL INSTRUMENTS Financial instruments are agreements between two parties that result in promises to pay or receive cash or equity instruments. The carrying values of accounts receivable and accounts payable and accrued liabilities approximate their fair values due to their short term to maturity. The Company has exposure to the following risks from its use of financial instruments: • Credit risk; • Liquidity risk; and • Market risk. (a) Credit risk is the risk that one party to a financial instrument will cause a financial loss for the other party by failing to discharge an obligation. Cash and cash equivalents are placed with major Canadian and US financial institutions and the Company’s concentration of credit risk for cash and maximum exposure thereto is $4,418,236 (2018 - $1,246,244).
With respect to its accounts receivable, the Company assesses the credit rating of all customers and maintains provisions for potential credit losses, and any such losses to date have been within management’s expectations. The Company’s credit risk with respect to accounts receivable and maximum exposure thereto is $1,824,563 (2018 - $1,224,235). The Company’s concentration of credit risk for accounts receivable with respect to its significant customers is as follows: Customer A is $476,341 (2018 - $271,564), Customer B is $172,841 (2018 - $161,556) (Note 15). The Company has provided for an allowance for doubtful accounts amounting to $Nil at December 31, 2019 (2018 - $27,653). To reduce the credit risk of accounts receivable, the Company regularly reviews the collectability of the accounts receivable to ensure there is no indication that these amounts will not be fully recoverable. (b) Liquidity risk is the risk that the Company will be unable to meet its financial obligations as they fall due. The Company’s approach to managing liquidity risk is to ensure, as far as possible, that it will have sufficient liquid funds to meet its liabilities when due, under both normal and stressed conditions, without incurring unacceptable losses or risking damage to the Company’s reputation. At December 31, 2019, the Company has $4,418,236 (2018 - $1,246,244) of cash and cash equivalents to settle current liabilities of $1,795,745 (2018 - $1,779,256) consisting of the following: accounts payable and accrued liabilities of $1,100,376 (2018 - $1,222,982), due to related party balance of $537,644 (2018 - $89,535), income tax payable of $71,341 (2018 - $466,739) and current portion of lease liability of $86,384 (2018 - $Nil). All payables are due within a year. (c) The significant market risks to which the Company could be exposed are interest rate risk and currency risk. (i) Interest rate risk is the risk that the fair value or future cash flows will fluctuate as a result of changes in market interest rates. The Company is not exposed to significant interest rate risk. (ii) The Company is exposed to currency risk to the extent expenditures incurred or funds received and balances maintained by the Company are denominated in Canadian dollars (“CAD”). The Company does not manage currency risk through hedging or other currency management tools.
As at December 31, 2019 and 2018, the Company had the following assets denominated in CAD (amounts presented in USD):
December 31, 2019 December 31, 2018
Cash and cash equivalents $ 76,389 $ 15,666
Accounts receivable 66,035 46,979
Accounts payable (197,967 ) (210,555 )
$ (55,544 ) $ (147,910 ) Based on the above, assuming all other variables remain constant, a 14% (2018 - 14%) weakening or strengthening of the USD against the CAD would result in approximately $7,776 (2018 - $20,700) foreign exchange loss or gain in the consolidated statements of operations and comprehensive income (loss).</t>
  </si>
  <si>
    <t>INVENTORY</t>
  </si>
  <si>
    <t>Inventory [Abstract]</t>
  </si>
  <si>
    <t>INVENTORY [Text Block]</t>
  </si>
  <si>
    <t>6. INVENTORY December 31, 2019 December 31, 2018 Finished goods $ 100,675 $ 230,315 Raw materials and supplies 3,293,517 3,438,086 $ 3,394,192 $ 3,668,401 Included in cost of goods sold is $9,443,243 (2018 - $5,974,854; 2017 - $3,376,123) of direct material costs recognized as expense. Inventory write-off during the year was $62,402 (2018 - $26,031; 2017 - $668,383) of which $Nil (2018 -
$Nil; 2017 - $470,654) is included in cost of goods sold and $62,402 (2018 - $26,031; 2017 - $197,729) is included in general and administrative expenses.</t>
  </si>
  <si>
    <t>PROPERTY, PLANT AND EQUIPMENT</t>
  </si>
  <si>
    <t>Property, plant and equipment [abstract]</t>
  </si>
  <si>
    <t>PROPERTY, PLANT AND EQUIPMENT [Text Block]</t>
  </si>
  <si>
    <t>7. PROPERTY, PLANT AND EQUIPMENT
Leasehold Production ROU
Cost Land Building Improvements Equipment Vehicles Prototypes Asset Total
Balance, December 31, 2017 $ 12,558 $ 2,955,901 $ 43,715 $ 809,982 $ 61,517 $ - $ - $ 3,883,673
Additions - - - - - 406,160 - 406,160
Disposition - - - - (61,517 ) - - (61,517 )
Balance, December 31, 2018 $ 12,558 $ 2,955,901 $ 43,715 $ 809,982 $ - $ 406,160 $ - $ 4,228,316
Additions - - - 7,166 - 564,234 117,004 688,404
Balance, December 31, 2019 $ 12,558 $ 2,955,901 $ 43,715 $ 817,148 $ - $ 970,394 $ 117,004 $ 4,916,720
Accumulated Amortization
Balance, December 31, 2017 $ - $ 410,037 $ 32,924 $ 424,664 $ 24,502 $ - $ - $ 892,127
Amortization - 106,080 2,698 96,327 1,877 67,693 - 274,675
Disposition - - - - (26,379 ) - - (26,379 )
Balance, December 31, 2018 $ - $ 516,117 $ 35,622 $ 520,991 $ - $ 67,693 $ - $ 1,140,423
Amortization - 97,592 1,619 58,515 - 216,365 12,212 386,303
Balance, December 31, 2019 $ - $ 613,709 $ 37,241 $ 579,506 $ - $ 284,058 $ 12,212 $ 1,526,726
Carrying Value
December 31, 2019 $ 12,558 $ 2,342,192 $ 6,474 $ 237,642 $ - $ 686,336 $ 104,792 $ 3,389,994
December 31, 2018 $ 12,558 $ 2,439,784 $ 8,093 $ 288,991 $ - $ 338,467 $ - $ 3,087,893 Included in cost of goods sold is $131,617 (2018 - $179,645; 2017 - $186,892) of amortization related to property, plant and equipment. Included in expenses is $69,271 (2018 - $21,435; 2017 - $9,528) of amortization related to property, plant and equipment. Included in inventory is $1,476 (2018 - $5,902; 2017 - $10,261) of amortization related to property, plant and equipment. Included in research is $183,939 (2018 - $67,693; 2017 - $Nil ) of amortization related to property, plant and equipment, of which $11,433 (2018 - $Nil; 2017 - $Nil) relates to vehicles under lease. Included in prototype additions are vehicles under lease of $79,668 (2018 - $Nil; 2017 - $Nil) (Note 9).</t>
  </si>
  <si>
    <t>INTANGIBLE ASSETS</t>
  </si>
  <si>
    <t>Disclosure of detailed information about intangible assets [abstract]</t>
  </si>
  <si>
    <t>INTANGIBLE ASSETS [Text Block]</t>
  </si>
  <si>
    <t>8. INTANGIBLE ASSETS
Product
Development
Cost Patent Rights Costs Total
Balance, December 31, 2017 $ 40,840 $ 672,959 $ 328,010 $ 1,041,809
Impairment - - (328,010 ) (328,010 )
Balance, December 31, 2018 and 2019 $ 40,840 $ 672,959 $ - $ 713,799
Accumulated Amortization
Balance, December 31, 2017 $ 32,033 $ 65,000 $ - $ 97,033
Amortization 8,807 - - 8,807
Balance, December 31, 2018 and 2019 $ 40,840 $ 65,000 $ - $ 105,840
Carrying Value
December 31, 2018 and 2019 $ - $ 607,959 $ - $ 607,959 During the year ended December 31, 2010, the Company entered into an agreement to acquire a patent related to their manway securement systems. The Company is obligated to pay a 5% royalty in accordance with the agreement (Note 15). On November 10, 2016, the Company entered into a technology development agreement to acquire all intellectual property rights (the “Products”) of G &amp; J Technologies, Inc. (the “Vendor”) for consideration of $217,946, consisting of $25,000 in cash and 250,000 common shares with a fair value of $192,946. The shares were issued during the year ended December 31, 2017. On November 10, 2016, the Vendor also entered into a consulting agreement with the Company for a fee of $10,000 per month. In addition, the Company will pay an additional $75,000 in cash and issue 750,000 common shares of the Company to the Vendor based on the following milestones: • • • The Company is also required to pay a royalty to the Vendor of 2.5% of the net sales earned by the Company, to be paid within 30 days of the end of each calendar quarter. As at December 31, 2019 the Company has not earned any revenue from the sale of the Products.At December 31, 2017, the Company had capitalized $328,010 of internal product development costs related to the construction of equipment. During the year ended December 31, 2018, as part of the testing phase, the equipment was destroyed and accordingly, management impaired the product development costs and recognized an impairment loss of $328,010.</t>
  </si>
  <si>
    <t>LEASE LIABILITY</t>
  </si>
  <si>
    <t>Presentation of leases for lessee [abstract]</t>
  </si>
  <si>
    <t>LEASE LIABILITY [Text Block]</t>
  </si>
  <si>
    <t xml:space="preserve">9. LEASE LIABILITY The Company has lease agreements for its warehouse space in Kelowna, British Columbia and for vehicles used in the development of prototypes (Note 7). The continuity of the lease liability for the years ended December 31, 2019 and 2018 is as follows:
Lease liability Warehouse Vehicles Total
Lease liability recognized as of December 31, 2017 and 2018 $ - $ - $ -
Lease liability recognized 117,004 79,668 196,672
Lease payments (12,728 ) (7,746 ) (20,474 )
Lease interest 509 228 737
Lease liability recognized as of December 31, 2019 $ 104,785 $ 72,150 $ 176,935
Current portion $ 73,106 $ 13,278 $ 86,384
Long-term portion 31,679 58,872 90,551
$ 104,785 $ 72,150 $ 176,935 </t>
  </si>
  <si>
    <t>CAPITAL STOCK</t>
  </si>
  <si>
    <t>Disclosure Of Capital Stock Explanatory [Abstract]</t>
  </si>
  <si>
    <t>CAPITAL STOCK [Text Block]</t>
  </si>
  <si>
    <t>10. CAPITAL STOCK Authorized: Unlimited Class A non-cumulative, preferred shares without par value, of which 5,000,000 are designated Class A, convertible, voting, preferred shares. No preferred shares have been issued. Unlimited common shares without par value. Issued: (a) During the year ended December 31, 2018, the Company issued 250,000 shares with a fair value of $131,527 pursuant to achieving the third milestone of the technology development agreement (Note 8). These common shares were recorded as shares to be issued at December 31, 2017. During the year ended December 31, 2018, the Company issued 8,334 common shares pursuant to the exercise of stock options for gross proceeds of $2,500. Fair value previously recognized on options exercised of $1,263 was reclassified from reserves to capital stock.
During the year ended December 31, 2017, the Company issued 250,000 common shares with a fair value of $192,946 pursuant to the technology development agreement (Note 8) and 250,000 shares with a fair value of $208,486 pursuant to achieving the second milestone of the technology development agreement (Note 8). (b) The Company has a stock option plan (the “Plan”) available to employees, directors, officers and consultants with grants under the Plan approved from time to time by the Board of Directors. Under the Plan, the Company is authorized to issue options to purchase an aggregate of up to 10% of the Company's issued and outstanding common shares. Each option can be exercised to acquire one common share of the Company. The exercise price for an option granted under the Plan may not be less than the market price at the date of grant less a specified discount dependent on the market price. Options to purchase common shares have been granted to directors, employees and consultants as follows:
Exercise
Expiry
December 31,
December 31,
Price
Date
2018
Granted
Exercised
Expired
2019
$0.70(CAD)
October 7, 2019
28,571
-
-
(28,571)
-
$6.85(CAD)
November 14, 2019
100,000
-
-
(100,000)
-
$1.30(USD)
August 18, 2021
1,175,000
-
-
-
1,175,000
$0.90(USD)
July 6, 2022
50,000
-
-
-
50,000
$0.30(USD)
November 28, 2022
750,000
-
-
-
750,000
$0.50(USD)
August 20, 2023
750,000
-
-
-
750,000
$0.57(USD)
April 17, 2023
200,000
-
-
-
200,000
$1.45(USD)
May 17, 2024
-
10,000
-
-
10,000
$0.78(USD)
August 19, 2024
-
700,000
-
-
700,000
$0.82(USD)
November 8, 2024
-
10,000
-
-
10,000
Total outstanding
3,053,571
720,000
-
(128,571)
3,645,000
Total exercisable
1,353,571
2,831,667
Exercise
Expiry
December 31,
December 31,
Price
Date
2017
Granted
Exercised
Expired
2018
$0.30(USD)
November 28, 2022
825,000
-
(8,334)
(66,666)
750,000
$0.90(USD)
July 6, 2022
50,000
-
-
-
50,000
$0.70(CAD)
October 7, 2019
28,571
-
-
-
28,571
$6.85(CAD)
November 14, 2019
100,000
-
-
-
100,000
$1.30(USD)
August 18, 2021
1,325,000
-
-
(150,000)
1,175,000
$0.50(USD)
August 20, 2023
-
750,000
-
-
750,000
$0.57(USD)
April 17, 2023
-
200,000
-
-
200,000
Total outstanding
2,328,571
950,000
(8,334)
(216,666)
3,053,571
Total exercisable
845,238
1,353,57
A summary of the Company’s stock options as at December 31, 2019 and 2018, and changes for the years then ended are as follows:
Weighted
Average Exercise
Number Price
Outstanding, December 31, 2017 2,328,571 $ 1.11
Granted 950,000 $ 0.51
Exercised (8,334 ) $ 0.30
Expired (216,666 ) $ 0.99
Outstanding, December 31, 2018 3,053,571 $ 0.92
Granted 720,000 $ 0.79
Expired (128,571 ) $ 4.22
Outstanding, December 31, 2019 3,645,000 $ 0.78 The weighted average contractual life for the remaining options at December 31, 2019 is 3.0 years (2018 - 3.49). Share-based expense Share-based expense of $345,498 (2018 - $403,548; 2017 - $469,187) was recognized in the year ended December 31, 2019 for stock options. The share-based expense relates to options granted during December 31, 2019, 2018, 2017 and 2016, which vest over time. The fair value of stock options is estimated using the Black-Scholes option pricing model with the following weighted average assumptions:
Year ended Year ended Year ended
December 31, December 31, December 31,
2019 2018 2017
Risk-free interest rate (average) 1.32% 2.15% 1.56%
Estimated volatility (average) 69.93% 66.56% 61.95%
Expected life in years 5.00 5.00 5.00
Expected dividend yield 0.00% 0.00% 0.00%
Estimated forfeitures 0.00% 0.00% 0.00%
Grant date fair value per option $0.45 $0.29 $0.17 Option pricing models require the use of highly subjective estimates and assumptions. The expected volatility assumption is based on the historical and implied volatility of the Company’s common share price on the TSX. The risk-free interest rate assumption is based on yield curves on Canadian government zero-coupon bonds with a remaining term equal to the stock options’ expected life. The Company uses historical data to estimate option exercise, forfeiture and employee termination within the valuation model.</t>
  </si>
  <si>
    <t>RELATED PARTY TRANSACTIONS</t>
  </si>
  <si>
    <t>Disclosure Of Related Party Transactions [Abstract]</t>
  </si>
  <si>
    <t>RELATED PARTY TRANSACTIONS [Text Block]</t>
  </si>
  <si>
    <t>11. RELATED PARTY TRANSACTIONS Related party transactions not otherwise described in these consolidated financial statements are shown below. The remuneration of the Company’s directors and other members of key management, being the Chief Executive Officer, Chief Financial Officer, and Chief Operating Officer who have the authority and responsibility for planning, directing and controlling the activities of the Company, consist of the following amounts: December 31, December 31, December 31, 2019 2018 2017 Management compensation $ 540,692 $ 540,535 $ 544,014 Management bonus * 496,894 70,035 - Share-based expense ** 255,902 262,261 264,172 Directors’ fees 120,500 73,000 67,000 $ 1,413,988 $ 945,831 $ 875,186 * ** As at December 31, 2019, amounts due to related parties included accounts payable and accrued liabilities, which are unsecured and have no interest or specific terms of payments, of $537,644 (2018 - $19,500) consisting of $40,750 (2018 - $19,500) for directors’ fees and $496,894 (2018 - $70,035) for management bonus.</t>
  </si>
  <si>
    <t>INCOME TAXES</t>
  </si>
  <si>
    <t>Income taxes paid (refund) [abstract]</t>
  </si>
  <si>
    <t>INCOME TAXES [Text Block]</t>
  </si>
  <si>
    <t>12. INCOME TAXES The Company has approximately $1,200,000 in non-capital losses in the US that may be applied against future taxable income (expiring in 2032 or later). The tax effect items that give rise to significant portions of the deferred income tax assets and deferred income tax liabilities at December 31, 2019 and 2018 are as follows:
December 31, December 31,
2019 2018
Deferred income tax assets
Non-capital loss carry-forwards $ 221,178 $ 137,251
Deferred income tax assets $ 221,178 $ 137,251
Deficiency (excess) of carrying value over tax value of property, plant and equipment $ (195,048 ) $ (112,422 )
Excess of carrying value over tax value of intangible assets (26,130 ) (24,829 )
Deferred income tax liability $ (221,178 ) $ (137,251 )
Net deferred tax asset (liability) $ - $ -
Significant unrecognized tax benefits and unused tax losses for which no deferred tax assets is recognized as of December 31, 2019 and 2018 are as follows:
December 31,
December 31,
2019
2018
Excess of tax value over carrying value of mineral properties
$
9,333
$
12,708
Non-capital losses carried forward
264,989
4,660,241
Lease liability
79,896
-
Unrecognized deductible temporary differences
$
354,218
$
4,672,949
Income tax expense differs from the amount that would be computed by applying the Canadian statutory income tax rate of 27.00% (2018 - $27.00%; 2017 - 26.00%) to income (loss) before income taxes as follows:
December 31, December 31, December 31,
2019 2018 2017
Income (loss) before income taxes $ 3,334,043 $ (56,711 ) $ (5,166,207 )
Statutory income tax rate 27.00% 27.00% 26.00%
Income tax (benefit) liability computed at statutory tax rate 900,192 (15,312 ) (1,343,214 )
Items not deductible for income tax purposes (12,564 ) 77,417 (100,626 )
Under provision of taxes in prior years 36,225 - -
Change in timing differences 135,130 (80,965 ) 187,473
Impact of foreign exchange on tax assets and liabilities (39,116 ) (90,212 ) 117,313
Difference between Canadian and foreign taxes - 3,403 (464,959 )
Effect of change in tax rates - (42,564 ) -
Unused tax losses and tax offsets not recognized (983,204 ) 148,233 1,431,580
Income tax expense (recovery) 36,663 - (172,433 )
Penalties and interest included in income tax expense (recovery) 27,989 (290,818 ) -
Texas margin tax and branch tax 34,425 39,654 22,137
Income tax expense (recovery) $ 99,077 $ (251,164 ) $ (150,296 )</t>
  </si>
  <si>
    <t>SUPPLEMENTAL CASH FLOW INFORMATION</t>
  </si>
  <si>
    <t>Disclosure Of Supplemental Cash Flow Information [Abstract]</t>
  </si>
  <si>
    <t>SUPPLEMENTAL CASH FLOW INFORMATION [Text Block]</t>
  </si>
  <si>
    <t xml:space="preserve">13. SUPPLEMENTAL CASH FLOW INFORMATION December 31, December 31, December 31, 2019 2018 2017 Obligation to issue shares for acquisition of intangible asset $ - $ - $ 131,527 Shares issued for intangible assets $ - $ 131,527 $ 401,432 Intangible assets in accounts payable and accrued liabilities $ - $ - $ 25,000 Property, plant and equipment in accounts payable and accrued liabilities $ 97,180 $ 34,402 $ - Interest paid $ 737 $ - $ - Income taxes paid (recovered) $ 487,206 $ (3,907 ) $ - </t>
  </si>
  <si>
    <t>EARNINGS PER SHARE</t>
  </si>
  <si>
    <t>Earnings per share [abstract]</t>
  </si>
  <si>
    <t>EARNINGS PER SHARE [Text Block]</t>
  </si>
  <si>
    <t>14. EARNINGS PER SHARE The calculation of basic and diluted earnings (loss) per share for the relevant years is based on the following: December 31, December 31, December 31, 2019 2018 2017 Net income (loss) for the year $ 3,334,043 $ 194,453 $ 5,015,911 ) Basic weighted average number of common shares outstanding 47,170,086 47,117,369 46,848,053 Effect on dilutive securities: Options 1,016,436 334,275 - Diluted weighted average number of common shares outstanding 48,186,522 47,451,644 46,848,053 Basic income (loss) per share $ 0.07 $ 0.00 $ (0.11 ) Diluted income (loss) per share $ 0.07 $ 0.00 $ (0.11 )</t>
  </si>
  <si>
    <t>SIGNIFICANT CUSTOMERS</t>
  </si>
  <si>
    <t>Disclosure of major customers [abstract]</t>
  </si>
  <si>
    <t>SIGNIFICANT CUSTOMERS [Text Block]</t>
  </si>
  <si>
    <t>15. SIGNIFICANT CUSTOMERS The following table represents sales to individual customers exceeding 10% of the Company’s annual revenues: December 31, December 31, December 31, 2019 2018 2017 Customer A $ 11,043,962 $ 6,158,718 $ 2,934,404 Customer B $ 2,660,840 $ 1,524,550 $ 896,965 The customers are major US and Canadian corporations who have displayed a pattern of consistent timely payment of amounts owing from sales. The Company is obligated to pay a 5% royalty from sales of their manway securement systems until 2023 in accordance with the original acquisition agreement. During the year ended December 31, 2019, there were revenues from sales of the manway securement systems totalling $133,486 (2018 - $13,301; 2017 - $183,337).</t>
  </si>
  <si>
    <t>EMPLOYEE BENEFITS</t>
  </si>
  <si>
    <t>Disclosure of information about defined benefit plans [abstract]</t>
  </si>
  <si>
    <t>EMPLOYEE BENEFITS [Text Block]</t>
  </si>
  <si>
    <t>16. EMPLOYEE BENEFITS Total employee benefit expenses, including salary and wages, management compensation, share-based expense and benefits for the year ended December 31, 2019 amounted to $4,451,529 (2018 - $3,275,011; 2017 - $3,448,877).</t>
  </si>
  <si>
    <t>SEGMENTED INFORMATION</t>
  </si>
  <si>
    <t>Disclosure Of Segmented Information [Abstract]</t>
  </si>
  <si>
    <t>SEGMENTED INFORMATION [Text Block]</t>
  </si>
  <si>
    <t>17. SEGMENTED INFORMATION The Company operates in two business segments with operations and long-term assets in United States and Canada. The two business segments include the design, production and distribution of various proprietary products for the rail sector and active suspension control system for no road vehicles. At December 31, 2019, long term assets of $1,399,087 (2018 - $946,426) relates to the active suspension control system located in Canada and $2,347,234 (2018 - $2,749,426) relates to the rail sector located in the United States. During the year ended December 31, 2019, 2018 and 2017 there was no revenue related to the active suspension control system.</t>
  </si>
  <si>
    <t>SUBSEQUENT EVENTS</t>
  </si>
  <si>
    <t>Disclosure of non-adjusting events after reporting period [abstract]</t>
  </si>
  <si>
    <t>SUBSEQUENT EVENTS [Text Block]</t>
  </si>
  <si>
    <t>18. SUBSEQUENT EVENT Subsequent to the year ended December 31, 2019, the Company granted incentive stock options to a director for the purchase of up to 200,000 common shares in the capital stock of the Company. The options are exercisable on or before February 25, 2025 at a price of $0.76. The options vest 1/3 on grant date, 1/3 on the first anniversary of the grant date, and 1/3 on the second anniversary of the grant date.</t>
  </si>
  <si>
    <t>SIGNIFICANT ACCOUNTING POLICIES (Policies)</t>
  </si>
  <si>
    <t>Cash equivalents [Policy Text Block]</t>
  </si>
  <si>
    <t>(a) Cash equivalents include short-term liquid investments with maturities of 90 days or less, are readily convertible into known amounts of cash and which are subject to insignificant changes in value.</t>
  </si>
  <si>
    <t>Inventory [Policy Text Block]</t>
  </si>
  <si>
    <t>(b)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obsolescence.</t>
  </si>
  <si>
    <t>Intangible assets [Policy Text Block]</t>
  </si>
  <si>
    <t>(c)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Rights - 2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commences.</t>
  </si>
  <si>
    <t>Property, plant and equipment [Policy Text Block]</t>
  </si>
  <si>
    <t>(d) Property, plant and equipment are stated at cost less accumulated amortization. Leasehold improvements and prototypes are amortized on a straight-line basis over the lease term and estimated useful life respectively. Amortization is calculated over the estimated useful life of the property, plant and equipment at the following annual rates: Building – 4% declining-balance Production equipment – 20% declining-balance Vehicles – 30% declining-balance Leasehold improvements – 5 year straight-line Prototypes – 2 year straight-line</t>
  </si>
  <si>
    <t>Revenue recognition [Policy Text Block]</t>
  </si>
  <si>
    <t>(e) Revenues from the sale of pressure relief valves, manway securement systems and related products is recognised when all the performance obligations identified in the customer contract, typically consisting of a purchase order, are satisfied. The performance obligations in a typical purchase order are the manufacture of the pressure relief valve, manway securement system and related accessories and delivery of those items. The Company recognizes revenue when collection is reasonably assured.</t>
  </si>
  <si>
    <t>Impairment of long-lived assets [Policy Text Block]</t>
  </si>
  <si>
    <t>(f) The Company’s tangible and intangible assets are reviewed for any indication of impairment at each statement of financial position date. If indication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inflows that are largely independent of cash inflow from other assets or groups of assets.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belongs.</t>
  </si>
  <si>
    <t>Income taxes [Policy Text Block]</t>
  </si>
  <si>
    <t>(g) (i) Income tax expense, consisting of current and deferred tax expense, is recognized in the consolidated statements of operations and comprehensive incom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income (loss).</t>
  </si>
  <si>
    <t>Foreign currency translation [Policy Text Block]</t>
  </si>
  <si>
    <t>(h) The accounts of foreign balances and transactions are translated into USD as follows: (i) (ii) (iii) Gains and losses arising from translation of foreign currency are included in the determination of net income (loss).</t>
  </si>
  <si>
    <t>Earnings per share [Policy Text Block]</t>
  </si>
  <si>
    <t>(i)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 dilutive.</t>
  </si>
  <si>
    <t>Share-based expense [Policy Text Block]</t>
  </si>
  <si>
    <t>(j) The Company grants share options to acquire common shares of the Company to directors, officers, employees and consultants. The fair value of share-based expense to employees is measured at grant date, using the Black-Scholes option pricing model, and is recognized over the vesting period for employees using the graded vesting method. Fair value of share-based expenses for non-employees is recognized and measured at the date the goods or services are received based on the fair value of the goods or services received. If it is determined that the fair value of goods and services received cannot be reliably measured, the share-based expense is measured at the fair value of the equity instruments issued using the Black-Scholes option pricing model. For both employees and non-employees, the fair value of share-based expense is recognized on the consolidated statements of operations and comprehensive income (loss), with a corresponding increase in reserves. The amount recognized as expense is adjusted to reflect the number of share options expected to vest. Consideration received on the exercise of stock options is recorded in capital stock and the related share-based expense in reserves is transferred to capital stock.</t>
  </si>
  <si>
    <t>Capital stock [Policy Text Block]</t>
  </si>
  <si>
    <t>(k)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stock.</t>
  </si>
  <si>
    <t>Financial instruments [Policy Text Block]</t>
  </si>
  <si>
    <t>(l) (i)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loss.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income (loss). Financial assets measured at amortized cost A financial asset is subsequently measured at amortized cost, using the effective interest method and net of any impairment allowance. Derecognition A financial asset or, where applicable a part of a financial asset or part of a group of similar financial assets is derecognized when: • • (ii)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ii) The Company categorizes financial instruments measured at fair value at one of three levels according to the reliability of the inputs used to estimate fair values. The fair value of financial assets and financial liabilities included in Level 1 are determined by reference to quoted prices in active markets for identical assets and liabilities. Financial assets and liabilities in Level 2 are valued using inputs other than quoted prices for which all significant inputs are based on observable market data. Level 3 valuations are based on inputs that are not based on observable market data.</t>
  </si>
  <si>
    <t>Leases [Policy Text Block]</t>
  </si>
  <si>
    <t>(m) Effective January 1, 2019, the Company adopted IFRS 16 using the modified retrospective approach. The comparative figures for the 2018 and 2017 reporting periods have not been restated and are accounted for under IAS 17 Leases, and IFRIC 4 Determining Whether an Arrangement Contains a Lease, as permitted under the specific transitional provisions in the standard. The Company applied the exemption not to recognize a right-of-use asset (“ROU asset”) and lease liability for leases with less than 12 months of lease term and leases for low- value assets when applying IFRS 16 to leases previously classified as operating leases under IAS 17. As at January 1, 2019, the Company did not have any leases that were classified as operating leases under IAS 17. As a result, there was no impact on the consolidated statement of financial position at the date of initial application. The following is the new accounting policy for leases under IFRS 16: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OU asset, representing its right to use the underlying asset, and a lease liability, representing its obligation to make lease payment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 • • • •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 The ROU assets are
presented within “Property, plant and equipment” and the lease liabilities are presented in “Lease liability” on the consolidated statements of financial position.</t>
  </si>
  <si>
    <t>SIGNIFICANT ACCOUNTING POLICIES (Tables)</t>
  </si>
  <si>
    <t>Disclosure of intangible assets with indefinite useful life [Table Text Block]</t>
  </si>
  <si>
    <t>Patents - 5 years Rights - 2 years</t>
  </si>
  <si>
    <t>Disclosure of detailed information about estimated useful life or depreciation rate [Table Text Block]</t>
  </si>
  <si>
    <t xml:space="preserve">Building
– 4% declining-balance
Production equipment
– 20% declining-balance
Vehicles
– 30% declining-balance
Leasehold improvements
– 5 year straight-line
Prototypes
– 2 year straight-line </t>
  </si>
  <si>
    <t>FINANCIAL INSTRUMENTS (Tables)</t>
  </si>
  <si>
    <t>Disclosure of detailed information about foreign currency risk [Table Text Block]</t>
  </si>
  <si>
    <t>December 31, 2019 December 31, 2018
Cash and cash equivalents $ 76,389 $ 15,666
Accounts receivable 66,035 46,979
Accounts payable (197,967 ) (210,555 )
$ (55,544 ) $ (147,910 )</t>
  </si>
  <si>
    <t>INVENTORY (Tables)</t>
  </si>
  <si>
    <t>Disclosure of detailed information about inventories [Table Text Block]</t>
  </si>
  <si>
    <t xml:space="preserve">December 31, 2019 December 31, 2018
Finished goods $ 100,675 $ 230,315
Raw materials and supplies 3,293,517 3,438,086
$ 3,394,192 $ 3,668,401 </t>
  </si>
  <si>
    <t>PROPERTY, PLANT AND EQUIPMENT (Tables)</t>
  </si>
  <si>
    <t>Disclosure of detailed information about property, plant and equipment [Table Text Block]</t>
  </si>
  <si>
    <t xml:space="preserve">Leasehold Production ROU
Cost Land Building Improvements Equipment Vehicles Prototypes Asset Total
Balance, December 31, 2017 $ 12,558 $ 2,955,901 $ 43,715 $ 809,982 $ 61,517 $ - $ - $ 3,883,673
Additions - - - - - 406,160 - 406,160
Disposition - - - - (61,517 ) - - (61,517 )
Balance, December 31, 2018 $ 12,558 $ 2,955,901 $ 43,715 $ 809,982 $ - $ 406,160 $ - $ 4,228,316
Additions - - - 7,166 - 564,234 117,004 688,404
Balance, December 31, 2019 $ 12,558 $ 2,955,901 $ 43,715 $ 817,148 $ - $ 970,394 $ 117,004 $ 4,916,720
Accumulated Amortization
Balance, December 31, 2017 $ - $ 410,037 $ 32,924 $ 424,664 $ 24,502 $ - $ - $ 892,127
Amortization - 106,080 2,698 96,327 1,877 67,693 - 274,675
Disposition - - - - (26,379 ) - - (26,379 )
Balance, December 31, 2018 $ - $ 516,117 $ 35,622 $ 520,991 $ - $ 67,693 $ - $ 1,140,423
Amortization - 97,592 1,619 58,515 - 216,365 12,212 386,303
Balance, December 31, 2019 $ - $ 613,709 $ 37,241 $ 579,506 $ - $ 284,058 $ 12,212 $ 1,526,726
Carrying Value
December 31, 2019 $ 12,558 $ 2,342,192 $ 6,474 $ 237,642 $ - $ 686,336 $ 104,792 $ 3,389,994
December 31, 2018 $ 12,558 $ 2,439,784 $ 8,093 $ 288,991 $ - $ 338,467 $ - $ 3,087,893 </t>
  </si>
  <si>
    <t>INTANGIBLE ASSETS (Tables)</t>
  </si>
  <si>
    <t>Disclosure of detailed information about intangible assets [Table Text Block]</t>
  </si>
  <si>
    <t xml:space="preserve">Product
Development
Cost Patent Rights Costs Total
Balance, December 31, 2017 $ 40,840 $ 672,959 $ 328,010 $ 1,041,809
Impairment - - (328,010 ) (328,010 )
Balance, December 31, 2018 and 2019 $ 40,840 $ 672,959 $ - $ 713,799
Accumulated Amortization
Balance, December 31, 2017 $ 32,033 $ 65,000 $ - $ 97,033
Amortization 8,807 - - 8,807
Balance, December 31, 2018 and 2019 $ 40,840 $ 65,000 $ - $ 105,840
Carrying Value
December 31, 2018 and 2019 $ - $ 607,959 $ - $ 607,959 </t>
  </si>
  <si>
    <t>LEASE LIABILITY (Tables)</t>
  </si>
  <si>
    <t>Disclosure of lease liability [Table Text Block]</t>
  </si>
  <si>
    <t xml:space="preserve">Lease liability Warehouse Vehicles Total
Lease liability recognized as of December 31, 2017 and 2018 $ - $ - $ -
Lease liability recognized 117,004 79,668 196,672
Lease payments (12,728 ) (7,746 ) (20,474 )
Lease interest 509 228 737
Lease liability recognized as of December 31, 2019 $ 104,785 $ 72,150 $ 176,935
Current portion $ 73,106 $ 13,278 $ 86,384
Long-term portion 31,679 58,872 90,551
$ 104,785 $ 72,150 $ 176,935 </t>
  </si>
  <si>
    <t>CAPITAL STOCK (Tables)</t>
  </si>
  <si>
    <t>Disclosure of number and weighted average remaining contractual life of outstanding share options [Table Text Block]</t>
  </si>
  <si>
    <t>Exercise
Expiry
December 31,
December 31,
Price
Date
2018
Granted
Exercised
Expired
2019
$0.70(CAD)
October 7, 2019
28,571
-
-
(28,571)
-
$6.85(CAD)
November 14, 2019
100,000
-
-
(100,000)
-
$1.30(USD)
August 18, 2021
1,175,000
-
-
-
1,175,000
$0.90(USD)
July 6, 2022
50,000
-
-
-
50,000
$0.30(USD)
November 28, 2022
750,000
-
-
-
750,000
$0.50(USD)
August 20, 2023
750,000
-
-
-
750,000
$0.57(USD)
April 17, 2023
200,000
-
-
-
200,000
$1.45(USD)
May 17, 2024
-
10,000
-
-
10,000
$0.78(USD)
August 19, 2024
-
700,000
-
-
700,000
$0.82(USD)
November 8, 2024
-
10,000
-
-
10,000
Total outstanding
3,053,571
720,000
-
(128,571)
3,645,000
Total exercisable
1,353,571
2,831,667
Exercise
Expiry
December 31,
December 31,
Price
Date
2017
Granted
Exercised
Expired
2018
$0.30(USD)
November 28, 2022
825,000
-
(8,334)
(66,666)
750,000
$0.90(USD)
July 6, 2022
50,000
-
-
-
50,000
$0.70(CAD)
October 7, 2019
28,571
-
-
-
28,571
$6.85(CAD)
November 14, 2019
100,000
-
-
-
100,000
$1.30(USD)
August 18, 2021
1,325,000
-
-
(150,000)
1,175,000
$0.50(USD)
August 20, 2023
-
750,000
-
-
750,000
$0.57(USD)
April 17, 2023
-
200,000
-
-
200,000
Total outstanding
2,328,571
950,000
(8,334)
(216,666)
3,053,571
Total exercisable
845,238
1,353,571</t>
  </si>
  <si>
    <t>Disclosure of number and weighted average exercise prices of share options [Table Text Block]</t>
  </si>
  <si>
    <t xml:space="preserve">Weighted
Average Exercise
Number Price
Outstanding, December 31, 2017 2,328,571 $ 1.11
Granted 950,000 $ 0.51
Exercised (8,334 ) $ 0.30
Expired (216,666 ) $ 0.99
Outstanding, December 31, 2018 3,053,571 $ 0.92
Granted 720,000 $ 0.79
Expired (128,571 ) $ 4.22
Outstanding, December 31, 2019 3,645,000 $ 0.78 </t>
  </si>
  <si>
    <t>Disclosure of detailed information about options, valuation assumptions [Table Text Block]</t>
  </si>
  <si>
    <t xml:space="preserve">Year ended Year ended Year ended
December 31, December 31, December 31,
2019 2018 2017
Risk-free interest rate (average) 1.32% 2.15% 1.56%
Estimated volatility (average) 69.93% 66.56% 61.95%
Expected life in years 5.00 5.00 5.00
Expected dividend yield 0.00% 0.00% 0.00%
Estimated forfeitures 0.00% 0.00% 0.00%
Grant date fair value per option $0.45 $0.29 $0.17 </t>
  </si>
  <si>
    <t>RELATED PARTY TRANSACTIONS (Tables)</t>
  </si>
  <si>
    <t>Disclosure of information about key management personnel [Table Text Block]</t>
  </si>
  <si>
    <t xml:space="preserve">December 31, December 31, December 31,
2019 2018 2017
Management compensation $ 540,692 $ 540,535 $ 544,014
Management bonus * 496,894 70,035 -
Share-based expense ** 255,902 262,261 264,172
Directors’ fees 120,500 73,000 67,000
$ 1,413,988 $ 945,831 $ 875,186 </t>
  </si>
  <si>
    <t>INCOME TAXES (Tables)</t>
  </si>
  <si>
    <t>Disclosure of deferred taxes [Table Text Block]</t>
  </si>
  <si>
    <t xml:space="preserve"> December 31, December 31, 2019 2018 Deferred income tax assets Non-capital loss carry-forwards $ 221,178 $ 137,251 Deferred income tax assets $ 221,178 $ 137,251 Deficiency (excess) of carrying value over tax value of property, plant and equipment $ (195,048 ) $ (112,422 ) Excess of carrying value over tax value of intangible assets (26,130 ) (24,829 ) Deferred income tax liability $ (221,178 ) $ (137,251 ) Net deferred tax asset (liability) $ - $ - </t>
  </si>
  <si>
    <t>Disclosure of temporary difference, unused tax losses and unused tax credits [Table Text Block]</t>
  </si>
  <si>
    <t xml:space="preserve"> December 31, December 31, 2019 2018 Excess of tax value over carrying value of mineral properties $ 9,333 $ 12,708 Non-capital losses carried forward 264,989 4,660,241 Lease liability 79,896 - Unrecognized deductible temporary differences $ 354,218 $ 4,672,949 </t>
  </si>
  <si>
    <t>Disclosure of detailed information about effective income tax expense recovery [Table Text Block]</t>
  </si>
  <si>
    <t xml:space="preserve"> December 31, December 31, December 31, 2019 2018 2017 Income (loss) before income taxes $ 3,334,043 $ (56,711 ) $ (5,166,207 ) Statutory income tax rate 27.00% 27.00% 26.00% Income tax (benefit) liability computed at statutory tax rate 900,192 (15,312 ) (1,343,214 ) Items not deductible for income tax purposes (12,564 ) 77,417 (100,626 ) Under provision of taxes in prior years 36,225 - - Change in timing differences 135,130 (80,965 ) 187,473 Impact of foreign exchange on tax assets and liabilities (39,116 ) (90,212 ) 117,313 Difference between Canadian and foreign taxes - 3,403 (464,959 ) Effect of change in tax rates - (42,564 ) - Unused tax losses and tax offsets not recognized (983,204 ) 148,233 1,431,580 Income tax expense (recovery) 36,663 - (172,433 ) Penalties and interest included in income tax expense (recovery) 27,989 (290,818 ) - Texas margin tax and branch tax 34,425 39,654 22,137 Income tax expense (recovery) $ 99,077 $ (251,164 ) $ (150,296 )</t>
  </si>
  <si>
    <t>SUPPLEMENTAL CASH FLOW INFORMATION (Tables)</t>
  </si>
  <si>
    <t>Disclosure of detailed information about supplemental cash flow information [Table Text Block]</t>
  </si>
  <si>
    <t xml:space="preserve"> December 31, December 31, December 31, 2019 2018 2017 Obligation to issue shares for acquisition of intangible asset $ - $ - $ 131,527 Shares issued for intangible assets $ - $ 131,527 $ 401,432 Intangible assets in accounts payable and accrued liabilities $ - $ - $ 25,000 Property, plant and equipment in accounts payable and accrued liabilities $ 97,180 $ 34,402 $ - Interest paid $ 737 $ - $ - Income taxes paid (recovered) $ 487,206 $ (3,907 ) $ - </t>
  </si>
  <si>
    <t>EARNINGS PER SHARE (Tables)</t>
  </si>
  <si>
    <t>Disclosure of earnings per share [Table Text Block]</t>
  </si>
  <si>
    <t xml:space="preserve"> December 31, December 31, December 31, 2019 2018 2017 Net income (loss) for the year $ 3,334,043 $ 194,453 $ 5,015,911 ) Basic weighted average number of common shares outstanding 47,170,086 47,117,369 46,848,053 Effect on dilutive securities: Options 1,016,436 334,275 - Diluted weighted average number of common shares outstanding 48,186,522 47,451,644 46,848,053 Basic income (loss) per share $ 0.07 $ 0.00 $ (0.11 ) Diluted income (loss) per share $ 0.07 $ 0.00 $ (0.11 )</t>
  </si>
  <si>
    <t>SIGNIFICANT CUSTOMERS (Tables)</t>
  </si>
  <si>
    <t>Disclosure of operating segments [Table Text Block]</t>
  </si>
  <si>
    <t xml:space="preserve">December 31, December 31, December 31,
2019 2018 2017
Customer A $ 11,043,962 $ 6,158,718 $ 2,934,404
Customer B $ 2,660,840 $ 1,524,550 $ 896,965 </t>
  </si>
  <si>
    <t>BASIS OF PREPARATION (Narrative) (Details) - USD ($)</t>
  </si>
  <si>
    <t>Allowance for doubtful accounts</t>
  </si>
  <si>
    <t xml:space="preserve"> </t>
  </si>
  <si>
    <t>SIGNIFICANT ACCOUNTING POLICIES (Narrative) (Details)</t>
  </si>
  <si>
    <t>Description of annual franchise tax known as the Texas margin tax</t>
  </si>
  <si>
    <t>The Texas margin tax, which is equal to 1% of the lesser of: (a) 70% of a taxable entity's revenue; and (b) 100% of total revenue less, at the election of the taxpayer: (i) cost of goods sold; or (ii) compensation.</t>
  </si>
  <si>
    <t>FINANCIAL INSTRUMENTS (Narrative) (Details) - USD ($)</t>
  </si>
  <si>
    <t>Dec. 31, 2016</t>
  </si>
  <si>
    <t>Disclosure of detailed information about financial instruments [line items]</t>
  </si>
  <si>
    <t>Current liabilities</t>
  </si>
  <si>
    <t>Credit risk [Member]</t>
  </si>
  <si>
    <t>Credit risk [Member] | Customer A [Member]</t>
  </si>
  <si>
    <t>Credit risk [Member] | Customer B [Member]</t>
  </si>
  <si>
    <t>Liquidity risk [Member]</t>
  </si>
  <si>
    <t>Due to related party</t>
  </si>
  <si>
    <t>Currency risk [Member]</t>
  </si>
  <si>
    <t>Sensitivity analysis, confidence interval</t>
  </si>
  <si>
    <t>14.00%</t>
  </si>
  <si>
    <t>Value at risk</t>
  </si>
  <si>
    <t>INVENTORY (Narrative) (Details) - USD ($)</t>
  </si>
  <si>
    <t>Disclosure Of Inventory [Line Items]</t>
  </si>
  <si>
    <t>Inventory write-off</t>
  </si>
  <si>
    <t>Cost of Goods Sold [Member]</t>
  </si>
  <si>
    <t>Direct material costs recognized as expense</t>
  </si>
  <si>
    <t>General and Administrative Expenses [Member]</t>
  </si>
  <si>
    <t>PROPERTY, PLANT AND EQUIPMENT (Narrative) (Details) - USD ($)</t>
  </si>
  <si>
    <t>Included in cost of goods sold [Member]</t>
  </si>
  <si>
    <t>Disclosure of detailed information about property, plant and equipment [line items]</t>
  </si>
  <si>
    <t>Amortization related to property, plant and equipment</t>
  </si>
  <si>
    <t>Included in expenses [Member]</t>
  </si>
  <si>
    <t>Included in inventory [Member]</t>
  </si>
  <si>
    <t>Included in research [Member]</t>
  </si>
  <si>
    <t>Vehicles Under Lease [Member]</t>
  </si>
  <si>
    <t>Included In Prototype [Member]</t>
  </si>
  <si>
    <t>Additions</t>
  </si>
  <si>
    <t>INTANGIBLE ASSETS (Narrative) (Details) - USD ($)</t>
  </si>
  <si>
    <t>Dec. 31, 2010</t>
  </si>
  <si>
    <t>Disclosure of detailed information about intangible assets [line items]</t>
  </si>
  <si>
    <t>Sales royalty</t>
  </si>
  <si>
    <t>5.00%</t>
  </si>
  <si>
    <t>Acquisition costs</t>
  </si>
  <si>
    <t>Payments for intangible assets</t>
  </si>
  <si>
    <t>Common shares issued to acquire intangible assets</t>
  </si>
  <si>
    <t>Common shares issued to acquire intangible assets, value</t>
  </si>
  <si>
    <t>Consulting agreement, fee per month</t>
  </si>
  <si>
    <t>Consulting agreement, royalty on net sales</t>
  </si>
  <si>
    <t>2.50%</t>
  </si>
  <si>
    <t>Payments for consulting agreement, further consideration</t>
  </si>
  <si>
    <t>Shares issued for consulting agreement, further consideration</t>
  </si>
  <si>
    <t>Product Development costs [Member]</t>
  </si>
  <si>
    <t>Impairment of intangible assets</t>
  </si>
  <si>
    <t>Manway securement systems [Member]</t>
  </si>
  <si>
    <t>On the filing of the first new patent application related to the Products [Member]</t>
  </si>
  <si>
    <t>Fair value of common shares</t>
  </si>
  <si>
    <t>On the successful completion of a commercially viable production prototype for the first Product [Member]</t>
  </si>
  <si>
    <t>On completion of the sale o the first ten commercial vehicles incorporating the Product [Member]</t>
  </si>
  <si>
    <t>CAPITAL STOCK (Narrative) (Details)</t>
  </si>
  <si>
    <t>Dec. 31, 2019USD ($)Yearshares</t>
  </si>
  <si>
    <t>Dec. 31, 2018USD ($)Yearshares</t>
  </si>
  <si>
    <t>Dec. 31, 2017USD ($)shares</t>
  </si>
  <si>
    <t>Common shares issued to acquire intangible assets | shares</t>
  </si>
  <si>
    <t>Description of stock option plan</t>
  </si>
  <si>
    <t>Under the Plan, the Company is authorized to issue options to purchase an aggregate of up to 10% of the Company's issued and outstanding common shares.</t>
  </si>
  <si>
    <t>Weighted average remaining contractual life of outstanding share options | Year</t>
  </si>
  <si>
    <t>Technology development agreement [Member]</t>
  </si>
  <si>
    <t>After achieving the second milestone of the technology development agreement [Member]</t>
  </si>
  <si>
    <t>Class A, convertible, voting, preferred shares [Member]</t>
  </si>
  <si>
    <t>Number of shares authorised | shares</t>
  </si>
  <si>
    <t>Exercise of options (Shares) | shares</t>
  </si>
  <si>
    <t>Proceeds from exercise of options</t>
  </si>
  <si>
    <t>RELATED PARTY TRANSACTIONS (Narrative) (Details) - USD ($)</t>
  </si>
  <si>
    <t>Related Party [Line Items]</t>
  </si>
  <si>
    <t>Description of transactions with related party</t>
  </si>
  <si>
    <t>The Company has management bonus agreements whereby 10% of the annual income before taxes, amortization and share-based expense is equally distributed to management.</t>
  </si>
  <si>
    <t>Amounts payable, related party transactions</t>
  </si>
  <si>
    <t>Directors' fees [Member]</t>
  </si>
  <si>
    <t>Reimbursement of expenses to a director [Member]</t>
  </si>
  <si>
    <t>INCOME TAXES (Narrative) (Details) - USD ($)</t>
  </si>
  <si>
    <t>Non-capital losses in the US that may be applied against future taxable income</t>
  </si>
  <si>
    <t>Statutory income tax rate</t>
  </si>
  <si>
    <t>27.00%</t>
  </si>
  <si>
    <t>26.00%</t>
  </si>
  <si>
    <t>SIGNIFICANT CUSTOMERS (Narrative) (Details) - USD ($)</t>
  </si>
  <si>
    <t>Revenue from manway securement systems</t>
  </si>
  <si>
    <t>EMPLOYEE BENEFITS (Narrative) (Details) - USD ($)</t>
  </si>
  <si>
    <t>Employee benefits expenses</t>
  </si>
  <si>
    <t>SEGMENTED INFORMATION (Narrative) (Details) - USD ($)</t>
  </si>
  <si>
    <t>CANADA</t>
  </si>
  <si>
    <t>Disclosure of operating segments [line items]</t>
  </si>
  <si>
    <t>Long-term assets</t>
  </si>
  <si>
    <t>UNITED STATES</t>
  </si>
  <si>
    <t>SUBSEQUENT EVENTS (Narrative) (Details)</t>
  </si>
  <si>
    <t>3 Months Ended</t>
  </si>
  <si>
    <t>Mar. 18, 2020USD ($)Share</t>
  </si>
  <si>
    <t>Dec. 31, 2019USD ($)Share</t>
  </si>
  <si>
    <t>Dec. 31, 2018USD ($)Share</t>
  </si>
  <si>
    <t>Disclosure of non-adjusting events after reporting period [line items]</t>
  </si>
  <si>
    <t>Number of stock options granted | Share</t>
  </si>
  <si>
    <t>Weighted average exercise price of share options granted | $</t>
  </si>
  <si>
    <t>Subsequent Events [Member] | Director [Member]</t>
  </si>
  <si>
    <t>Description of options vested</t>
  </si>
  <si>
    <t>The options vest 1/3 on grant date, 1/3 on the first anniversary of the grant date, and 1/3 on the second anniversary of the grant date.</t>
  </si>
  <si>
    <t>SIGNIFICANT ACCOUNTING POLICIES - Disclosure of intangible assets with indefinite useful life (Details)</t>
  </si>
  <si>
    <t>Patents [Member]</t>
  </si>
  <si>
    <t>Useful lives or amortisation rates, intangible assets other than goodwill</t>
  </si>
  <si>
    <t>5 years</t>
  </si>
  <si>
    <t>Rights [Member]</t>
  </si>
  <si>
    <t>2 years</t>
  </si>
  <si>
    <t>SIGNIFICANT ACCOUNTING POLICIES - Disclosure of detailed information about estimated useful life or depreciation rate (Details)</t>
  </si>
  <si>
    <t>Building [Member]</t>
  </si>
  <si>
    <t>Useful lives or depreciation rates, property, plant and equipment</t>
  </si>
  <si>
    <t>4% declining-balance</t>
  </si>
  <si>
    <t>Production equipment [Member]</t>
  </si>
  <si>
    <t>20% declining-balance</t>
  </si>
  <si>
    <t>Vehicles [member]</t>
  </si>
  <si>
    <t>30% declining-balance</t>
  </si>
  <si>
    <t>Leasehold improvements [Member]</t>
  </si>
  <si>
    <t>5 year straight-line</t>
  </si>
  <si>
    <t>Prototype [Member]</t>
  </si>
  <si>
    <t>2 year straight-line</t>
  </si>
  <si>
    <t>FINANCIAL INSTRUMENTS - Disclosure of detailed information about foreign currency risk (Details) - USD ($)</t>
  </si>
  <si>
    <t>Accounts payable</t>
  </si>
  <si>
    <t>Amounts held in CAD [Member]</t>
  </si>
  <si>
    <t>Net assets (liabilities)</t>
  </si>
  <si>
    <t>INVENTORY - Disclosure of detailed information about inventories (Details) - USD ($)</t>
  </si>
  <si>
    <t>Finished goods</t>
  </si>
  <si>
    <t>Raw materials and supplies</t>
  </si>
  <si>
    <t>PROPERTY, PLANT AND EQUIPMENT - Disclosure of detailed information about property, plant and equipment (Details) - USD ($)</t>
  </si>
  <si>
    <t>Property, plant and equipment at beginning of period</t>
  </si>
  <si>
    <t>Property, plant and equipment at end of period</t>
  </si>
  <si>
    <t>Cost [Member]</t>
  </si>
  <si>
    <t>Disposition</t>
  </si>
  <si>
    <t>Accumulated Amortization [Member]</t>
  </si>
  <si>
    <t>Land [Member]</t>
  </si>
  <si>
    <t>Land [Member] | Cost [Member]</t>
  </si>
  <si>
    <t>Land [Member] | Accumulated Amortization [Member]</t>
  </si>
  <si>
    <t>Building [Member] | Cost [Member]</t>
  </si>
  <si>
    <t>Building [Member] | Accumulated Amortization [Member]</t>
  </si>
  <si>
    <t>Leasehold Improvements [Member]</t>
  </si>
  <si>
    <t>Leasehold Improvements [Member] | Cost [Member]</t>
  </si>
  <si>
    <t>Leasehold Improvements [Member] | Accumulated Amortization [Member]</t>
  </si>
  <si>
    <t>Production Equipment [Member]</t>
  </si>
  <si>
    <t>Production Equipment [Member] | Cost [Member]</t>
  </si>
  <si>
    <t>Production Equipment [Member] | Accumulated Amortization [Member]</t>
  </si>
  <si>
    <t>Vehicles [Member]</t>
  </si>
  <si>
    <t>Vehicles [Member] | Cost [Member]</t>
  </si>
  <si>
    <t>Vehicles [Member] | Accumulated Amortization [Member]</t>
  </si>
  <si>
    <t>Prototype [Member] | Cost [Member]</t>
  </si>
  <si>
    <t>Prototype [Member] | Accumulated Amortization [Member]</t>
  </si>
  <si>
    <t>ROU Asset [Member]</t>
  </si>
  <si>
    <t>ROU Asset [Member] | Cost [Member]</t>
  </si>
  <si>
    <t>ROU Asset [Member] | Accumulated Amortization [Member]</t>
  </si>
  <si>
    <t>INTANGIBLE ASSETS - Disclosure of detailed information about intangible assets (Details) - USD ($)</t>
  </si>
  <si>
    <t>Intangible assets at beginning of period</t>
  </si>
  <si>
    <t>Intangible assets at end of period</t>
  </si>
  <si>
    <t>Impairment</t>
  </si>
  <si>
    <t>Patents [Member] | Cost [Member]</t>
  </si>
  <si>
    <t>Patents [Member] | Accumulated Amortization [Member]</t>
  </si>
  <si>
    <t>Rights [Member] | Cost [Member]</t>
  </si>
  <si>
    <t>Rights [Member] | Accumulated Amortization [Member]</t>
  </si>
  <si>
    <t>Product Development Costs [Member]</t>
  </si>
  <si>
    <t>Product Development Costs [Member] | Cost [Member]</t>
  </si>
  <si>
    <t>Product Development Costs [Member] | Accumulated Amortization [Member]</t>
  </si>
  <si>
    <t>LEASE LIABILITY - Disclosure of detailed information about lease liability (Details)</t>
  </si>
  <si>
    <t>Dec. 31, 2019USD ($)</t>
  </si>
  <si>
    <t>Disclosure Of Quantitative Information About Lease Liability [Line Items]</t>
  </si>
  <si>
    <t>Lease liability, beginning of year</t>
  </si>
  <si>
    <t>Lease liability recognized</t>
  </si>
  <si>
    <t>Lease payments</t>
  </si>
  <si>
    <t>Lease interest</t>
  </si>
  <si>
    <t>Lease liability, end of year</t>
  </si>
  <si>
    <t>Current portion</t>
  </si>
  <si>
    <t>Long-term portion</t>
  </si>
  <si>
    <t>Warehouse [Member]</t>
  </si>
  <si>
    <t>CAPITAL STOCK - Disclosure of number and weighted average remaining contractual life of outstanding share options (Details)</t>
  </si>
  <si>
    <t>Dec. 31, 2019CAD ($)</t>
  </si>
  <si>
    <t>Dec. 31, 2018CAD ($)</t>
  </si>
  <si>
    <t>Disclosure of range of exercise prices of outstanding share options [line items]</t>
  </si>
  <si>
    <t>Total outstanding, beginning of period</t>
  </si>
  <si>
    <t>Granted</t>
  </si>
  <si>
    <t>Exercised</t>
  </si>
  <si>
    <t>Expired</t>
  </si>
  <si>
    <t>Total outstanding, end of period</t>
  </si>
  <si>
    <t>Total exercisable, beginning of period</t>
  </si>
  <si>
    <t>Total exercisable, end of period</t>
  </si>
  <si>
    <t>Expire October 7, 2019 [Member]</t>
  </si>
  <si>
    <t>Exercise Price | $</t>
  </si>
  <si>
    <t>Expire November 14, 2019 [Member]</t>
  </si>
  <si>
    <t>Expire August 18, 2021 [Member]</t>
  </si>
  <si>
    <t>Expire July 6, 2022 [Member]</t>
  </si>
  <si>
    <t>Expire November 28, 2022 [Member]</t>
  </si>
  <si>
    <t>Expire August 20, 2023 [Member]</t>
  </si>
  <si>
    <t>Expire April 17, 2023 [Member]</t>
  </si>
  <si>
    <t>Expire May 17, 2024 [Member]</t>
  </si>
  <si>
    <t>Expire August 19, 2024 [Member]</t>
  </si>
  <si>
    <t>Expire November 8, 2024 [Member]</t>
  </si>
  <si>
    <t>CAPITAL STOCK - Disclosure of number and weighted average exercise prices of share options (Details)</t>
  </si>
  <si>
    <t>Total outstanding, beginning of period | Share</t>
  </si>
  <si>
    <t>Weighted average exercise price of share options outstanding in share-based payment arrangement at beginning of period | $</t>
  </si>
  <si>
    <t>Granted | Share</t>
  </si>
  <si>
    <t>Weighted average exercise price of share options granted in share-based payment arrangement | $</t>
  </si>
  <si>
    <t>Number of share options exercised in share-based payment arrangement | Share</t>
  </si>
  <si>
    <t>Weighted average exercise price of share options exercised in share-based payment arrangement | $</t>
  </si>
  <si>
    <t>Number of share options expired in share-based payment arrangement | Share</t>
  </si>
  <si>
    <t>Weighted average exercise price of share options expired in share-based payment arrangement | $</t>
  </si>
  <si>
    <t>Total outstanding, end of period | Share</t>
  </si>
  <si>
    <t>Weighted average exercise price of share options outstanding in share-based payment arrangement at end of period | $</t>
  </si>
  <si>
    <t>CAPITAL STOCK - Disclosure of detailed information about options, valuation assumptions (Details)</t>
  </si>
  <si>
    <t>Dec. 31, 2019USD ($)Year</t>
  </si>
  <si>
    <t>Dec. 31, 2018USD ($)Year</t>
  </si>
  <si>
    <t>Dec. 31, 2017USD ($)Year</t>
  </si>
  <si>
    <t>Risk-free interest rate (average)</t>
  </si>
  <si>
    <t>1.32%</t>
  </si>
  <si>
    <t>2.15%</t>
  </si>
  <si>
    <t>1.56%</t>
  </si>
  <si>
    <t>Estimated volatility (average)</t>
  </si>
  <si>
    <t>69.93%</t>
  </si>
  <si>
    <t>66.56%</t>
  </si>
  <si>
    <t>61.95%</t>
  </si>
  <si>
    <t>Expected life in years | Year</t>
  </si>
  <si>
    <t>Expected dividend yield</t>
  </si>
  <si>
    <t>0.00%</t>
  </si>
  <si>
    <t>Estimated forfeitures</t>
  </si>
  <si>
    <t>Grant date fair value per option | $</t>
  </si>
  <si>
    <t>RELATED PARTY TRANSACTIONS - Disclosure of information about key management personnel (Details) - USD ($)</t>
  </si>
  <si>
    <t>Management bonus</t>
  </si>
  <si>
    <t>Directors' fees</t>
  </si>
  <si>
    <t>Total remuneration</t>
  </si>
  <si>
    <t>INCOME TAXES - Disclosure of deferred taxes (Details) - USD ($)</t>
  </si>
  <si>
    <t>Deferred Income Tax Assets And Liabilities [Line Items]</t>
  </si>
  <si>
    <t>Non-capital loss carry-forwards</t>
  </si>
  <si>
    <t>Deferred income tax assets</t>
  </si>
  <si>
    <t>Deferred income tax liability</t>
  </si>
  <si>
    <t>Net deferred tax asset (liability)</t>
  </si>
  <si>
    <t>Deficiency (excess) of carrying value over tax value of property, plant and equipment [Member]</t>
  </si>
  <si>
    <t>Excess of carrying value over tax value of intangible assets [Member]</t>
  </si>
  <si>
    <t>INCOME TAXES - Disclosure of temporary difference, unused tax losses and unused tax credits (Details) - USD ($)</t>
  </si>
  <si>
    <t>Disclosure of temporary difference, unused tax losses and unused tax credits [line items]</t>
  </si>
  <si>
    <t>Unrecognized deductible temporary differences</t>
  </si>
  <si>
    <t>Excess of tax value over carrying value of mineral properties [Member]</t>
  </si>
  <si>
    <t>Non-capital losses carried forward [Member]</t>
  </si>
  <si>
    <t>Lease liability (Member]</t>
  </si>
  <si>
    <t>INCOME TAXES - Disclosure of detailed information about effective income tax expense recovery (Details) - USD ($)</t>
  </si>
  <si>
    <t>Income (loss) before income taxes</t>
  </si>
  <si>
    <t>Income tax (benefit) liability computed at statutory tax rate</t>
  </si>
  <si>
    <t>Items not deductible for income tax purposes</t>
  </si>
  <si>
    <t>Under provision of taxes in prior years</t>
  </si>
  <si>
    <t>Change in timing differences</t>
  </si>
  <si>
    <t>Impact of foreign exchange on tax assets and liabilities</t>
  </si>
  <si>
    <t>Difference between Canadian and foreign taxes</t>
  </si>
  <si>
    <t>Effect of change in tax rates</t>
  </si>
  <si>
    <t>Unused tax losses and tax offsets not recognized</t>
  </si>
  <si>
    <t>Penalties and interest included in income tax expense (recovery)</t>
  </si>
  <si>
    <t>Texas margin tax and branch tax</t>
  </si>
  <si>
    <t>SUPPLEMENTAL CASH FLOW INFORMATION - Disclosure of detailed information about supplemental cash flow information (Details) - USD ($)</t>
  </si>
  <si>
    <t>Obligation to issue shares for acquisition of intangible asset</t>
  </si>
  <si>
    <t>Shares issued for intangible assets</t>
  </si>
  <si>
    <t>Intangible assets in accounts payable and accrued liabilities</t>
  </si>
  <si>
    <t>Property, plant and equipment in accounts payable and accrued liabilities</t>
  </si>
  <si>
    <t>Interest paid</t>
  </si>
  <si>
    <t>Income taxes paid (recovered)</t>
  </si>
  <si>
    <t>EARNINGS PER SHARE - Disclosure of earnings per share (Details) - USD ($)</t>
  </si>
  <si>
    <t>Basic weighted average number of common shares outstanding</t>
  </si>
  <si>
    <t>Effect on dilutive securities: Options</t>
  </si>
  <si>
    <t>Diluted weighted average number of common shares outstanding</t>
  </si>
  <si>
    <t>Basic income (loss) per share</t>
  </si>
  <si>
    <t>Diluted income (loss) per share</t>
  </si>
  <si>
    <t>SIGNIFICANT CUSTOMERS - Disclosure of operating segments (Details) - USD ($)</t>
  </si>
  <si>
    <t>Disclosure of major customers [line items]</t>
  </si>
  <si>
    <t>Customer A [Member]</t>
  </si>
  <si>
    <t>Customer B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47170086</v>
      </c>
    </row>
    <row r="12" spans="1:2">
      <c r="A12" s="4" t="s">
        <v>19</v>
      </c>
      <c r="B12" s="4" t="s">
        <v>20</v>
      </c>
    </row>
    <row r="13" spans="1:2">
      <c r="A13" s="4" t="s">
        <v>21</v>
      </c>
      <c r="B13" s="4" t="s">
        <v>22</v>
      </c>
    </row>
    <row r="14" spans="1:2">
      <c r="A14" s="4" t="s">
        <v>23</v>
      </c>
      <c r="B14" s="4" t="s">
        <v>22</v>
      </c>
    </row>
    <row r="15" spans="1:2">
      <c r="A15" s="4" t="s">
        <v>24</v>
      </c>
      <c r="B15" s="4" t="s">
        <v>25</v>
      </c>
    </row>
    <row r="16" spans="1:2">
      <c r="A16" s="4" t="s">
        <v>26</v>
      </c>
      <c r="B16" s="4" t="s">
        <v>27</v>
      </c>
    </row>
    <row r="17" spans="1:2">
      <c r="A17" s="4" t="s">
        <v>28</v>
      </c>
      <c r="B17" s="4" t="s">
        <v>29</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33</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33</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33</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33</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33</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33</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33</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33</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33</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33</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v>
      </c>
      <c r="B1" s="2" t="s">
        <v>33</v>
      </c>
      <c r="C1" s="2" t="s">
        <v>34</v>
      </c>
    </row>
    <row r="2" spans="1:3">
      <c r="A2" s="3" t="s">
        <v>35</v>
      </c>
    </row>
    <row r="3" spans="1:3">
      <c r="A3" s="4" t="s">
        <v>36</v>
      </c>
      <c r="B3" s="6" t="n">
        <v>4418236</v>
      </c>
      <c r="C3" s="6" t="n">
        <v>1246244</v>
      </c>
    </row>
    <row r="4" spans="1:3">
      <c r="A4" s="4" t="s">
        <v>37</v>
      </c>
      <c r="B4" s="5" t="n">
        <v>1824563</v>
      </c>
      <c r="C4" s="5" t="n">
        <v>1224235</v>
      </c>
    </row>
    <row r="5" spans="1:3">
      <c r="A5" s="4" t="s">
        <v>38</v>
      </c>
      <c r="B5" s="5" t="n">
        <v>96627</v>
      </c>
      <c r="C5" s="5" t="n">
        <v>110258</v>
      </c>
    </row>
    <row r="6" spans="1:3">
      <c r="A6" s="4" t="s">
        <v>39</v>
      </c>
      <c r="B6" s="5" t="n">
        <v>3394192</v>
      </c>
      <c r="C6" s="5" t="n">
        <v>3668401</v>
      </c>
    </row>
    <row r="7" spans="1:3">
      <c r="A7" s="4" t="s">
        <v>40</v>
      </c>
      <c r="B7" s="5" t="n">
        <v>9733618</v>
      </c>
      <c r="C7" s="5" t="n">
        <v>6249138</v>
      </c>
    </row>
    <row r="8" spans="1:3">
      <c r="A8" s="4" t="s">
        <v>41</v>
      </c>
      <c r="B8" s="5" t="n">
        <v>3389994</v>
      </c>
      <c r="C8" s="5" t="n">
        <v>3087893</v>
      </c>
    </row>
    <row r="9" spans="1:3">
      <c r="A9" s="4" t="s">
        <v>42</v>
      </c>
      <c r="B9" s="5" t="n">
        <v>607959</v>
      </c>
      <c r="C9" s="5" t="n">
        <v>607959</v>
      </c>
    </row>
    <row r="10" spans="1:3">
      <c r="A10" s="4" t="s">
        <v>43</v>
      </c>
      <c r="B10" s="5" t="n">
        <v>13731571</v>
      </c>
      <c r="C10" s="5" t="n">
        <v>9944990</v>
      </c>
    </row>
    <row r="11" spans="1:3">
      <c r="A11" s="3" t="s">
        <v>35</v>
      </c>
    </row>
    <row r="12" spans="1:3">
      <c r="A12" s="4" t="s">
        <v>44</v>
      </c>
      <c r="B12" s="5" t="n">
        <v>1638020</v>
      </c>
      <c r="C12" s="5" t="n">
        <v>1312517</v>
      </c>
    </row>
    <row r="13" spans="1:3">
      <c r="A13" s="4" t="s">
        <v>45</v>
      </c>
      <c r="B13" s="5" t="n">
        <v>71341</v>
      </c>
      <c r="C13" s="5" t="n">
        <v>466739</v>
      </c>
    </row>
    <row r="14" spans="1:3">
      <c r="A14" s="4" t="s">
        <v>46</v>
      </c>
      <c r="B14" s="5" t="n">
        <v>86384</v>
      </c>
    </row>
    <row r="15" spans="1:3">
      <c r="A15" s="4" t="s">
        <v>47</v>
      </c>
      <c r="B15" s="5" t="n">
        <v>1795745</v>
      </c>
      <c r="C15" s="5" t="n">
        <v>1779256</v>
      </c>
    </row>
    <row r="16" spans="1:3">
      <c r="A16" s="4" t="s">
        <v>48</v>
      </c>
      <c r="B16" s="5" t="n">
        <v>90551</v>
      </c>
    </row>
    <row r="17" spans="1:3">
      <c r="A17" s="4" t="s">
        <v>49</v>
      </c>
      <c r="B17" s="5" t="n">
        <v>1886296</v>
      </c>
      <c r="C17" s="5" t="n">
        <v>1779256</v>
      </c>
    </row>
    <row r="18" spans="1:3">
      <c r="A18" s="3" t="s">
        <v>50</v>
      </c>
    </row>
    <row r="19" spans="1:3">
      <c r="A19" s="4" t="s">
        <v>51</v>
      </c>
      <c r="B19" s="5" t="n">
        <v>23366542</v>
      </c>
      <c r="C19" s="5" t="n">
        <v>23366542</v>
      </c>
    </row>
    <row r="20" spans="1:3">
      <c r="A20" s="4" t="s">
        <v>52</v>
      </c>
      <c r="B20" s="5" t="n">
        <v>4238309</v>
      </c>
      <c r="C20" s="5" t="n">
        <v>3892811</v>
      </c>
    </row>
    <row r="21" spans="1:3">
      <c r="A21" s="4" t="s">
        <v>53</v>
      </c>
      <c r="B21" s="5" t="n">
        <v>-15759576</v>
      </c>
      <c r="C21" s="5" t="n">
        <v>-19093619</v>
      </c>
    </row>
    <row r="22" spans="1:3">
      <c r="A22" s="4" t="s">
        <v>54</v>
      </c>
      <c r="B22" s="5" t="n">
        <v>11845275</v>
      </c>
      <c r="C22" s="5" t="n">
        <v>8165734</v>
      </c>
    </row>
    <row r="23" spans="1:3">
      <c r="A23" s="4" t="s">
        <v>55</v>
      </c>
      <c r="B23" s="6" t="n">
        <v>13731571</v>
      </c>
      <c r="C23" s="6" t="n">
        <v>9944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33</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3</v>
      </c>
    </row>
    <row r="3" spans="1:2">
      <c r="A3" s="3" t="s">
        <v>143</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33</v>
      </c>
    </row>
    <row r="3" spans="1:2">
      <c r="A3" s="3" t="s">
        <v>14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33</v>
      </c>
    </row>
    <row r="3" spans="1:2">
      <c r="A3" s="3" t="s">
        <v>151</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33</v>
      </c>
    </row>
    <row r="3" spans="1:2">
      <c r="A3" s="3" t="s">
        <v>155</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3</v>
      </c>
    </row>
    <row r="3" spans="1:2">
      <c r="A3" s="3" t="s">
        <v>159</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33</v>
      </c>
    </row>
    <row r="3" spans="1:2">
      <c r="A3" s="3" t="s">
        <v>16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23"/>
    <col customWidth="1" max="3" min="3" width="36"/>
    <col customWidth="1" max="4" min="4" width="18"/>
    <col customWidth="1" max="5" min="5" width="17"/>
    <col customWidth="1" max="6" min="6" width="13"/>
  </cols>
  <sheetData>
    <row r="1" spans="1:6">
      <c r="A1" s="1" t="s">
        <v>56</v>
      </c>
      <c r="B1" s="2" t="s">
        <v>57</v>
      </c>
      <c r="C1" s="2" t="s">
        <v>58</v>
      </c>
      <c r="D1" s="2" t="s">
        <v>59</v>
      </c>
      <c r="E1" s="2" t="s">
        <v>60</v>
      </c>
      <c r="F1" s="2" t="s">
        <v>61</v>
      </c>
    </row>
    <row r="2" spans="1:6">
      <c r="A2" s="4" t="s">
        <v>62</v>
      </c>
      <c r="B2" s="6" t="n">
        <v>22829820</v>
      </c>
      <c r="C2" s="6" t="n">
        <v>192946</v>
      </c>
      <c r="D2" s="6" t="n">
        <v>3021339</v>
      </c>
      <c r="E2" s="6" t="n">
        <v>-14272161</v>
      </c>
      <c r="F2" s="6" t="n">
        <v>11771944</v>
      </c>
    </row>
    <row r="3" spans="1:6">
      <c r="A3" s="4" t="s">
        <v>63</v>
      </c>
      <c r="B3" s="5" t="n">
        <v>46411752</v>
      </c>
    </row>
    <row r="4" spans="1:6">
      <c r="A4" s="4" t="s">
        <v>64</v>
      </c>
      <c r="B4" s="6" t="n">
        <v>401432</v>
      </c>
      <c r="C4" s="5" t="n">
        <v>-192946</v>
      </c>
      <c r="F4" s="5" t="n">
        <v>208486</v>
      </c>
    </row>
    <row r="5" spans="1:6">
      <c r="A5" s="4" t="s">
        <v>65</v>
      </c>
      <c r="B5" s="5" t="n">
        <v>500000</v>
      </c>
    </row>
    <row r="6" spans="1:6">
      <c r="A6" s="4" t="s">
        <v>66</v>
      </c>
      <c r="D6" s="5" t="n">
        <v>469187</v>
      </c>
      <c r="F6" s="5" t="n">
        <v>469187</v>
      </c>
    </row>
    <row r="7" spans="1:6">
      <c r="A7" s="4" t="s">
        <v>67</v>
      </c>
      <c r="C7" s="5" t="n">
        <v>131527</v>
      </c>
      <c r="F7" s="5" t="n">
        <v>131527</v>
      </c>
    </row>
    <row r="8" spans="1:6">
      <c r="A8" s="4" t="s">
        <v>68</v>
      </c>
      <c r="E8" s="5" t="n">
        <v>-5015911</v>
      </c>
      <c r="F8" s="5" t="n">
        <v>-5015911</v>
      </c>
    </row>
    <row r="9" spans="1:6">
      <c r="A9" s="4" t="s">
        <v>69</v>
      </c>
      <c r="B9" s="6" t="n">
        <v>23231252</v>
      </c>
      <c r="C9" s="5" t="n">
        <v>131527</v>
      </c>
      <c r="D9" s="5" t="n">
        <v>3490526</v>
      </c>
      <c r="E9" s="5" t="n">
        <v>-19288072</v>
      </c>
      <c r="F9" s="5" t="n">
        <v>7565233</v>
      </c>
    </row>
    <row r="10" spans="1:6">
      <c r="A10" s="4" t="s">
        <v>70</v>
      </c>
      <c r="B10" s="5" t="n">
        <v>46911752</v>
      </c>
    </row>
    <row r="11" spans="1:6">
      <c r="A11" s="4" t="s">
        <v>71</v>
      </c>
      <c r="B11" s="6" t="n">
        <v>3763</v>
      </c>
      <c r="D11" s="5" t="n">
        <v>-1263</v>
      </c>
      <c r="F11" s="5" t="n">
        <v>2500</v>
      </c>
    </row>
    <row r="12" spans="1:6">
      <c r="A12" s="4" t="s">
        <v>72</v>
      </c>
      <c r="B12" s="5" t="n">
        <v>8334</v>
      </c>
    </row>
    <row r="13" spans="1:6">
      <c r="A13" s="4" t="s">
        <v>64</v>
      </c>
      <c r="B13" s="6" t="n">
        <v>131527</v>
      </c>
      <c r="C13" s="6" t="n">
        <v>-131527</v>
      </c>
    </row>
    <row r="14" spans="1:6">
      <c r="A14" s="4" t="s">
        <v>65</v>
      </c>
      <c r="B14" s="5" t="n">
        <v>250000</v>
      </c>
    </row>
    <row r="15" spans="1:6">
      <c r="A15" s="4" t="s">
        <v>66</v>
      </c>
      <c r="D15" s="5" t="n">
        <v>403548</v>
      </c>
      <c r="F15" s="5" t="n">
        <v>403548</v>
      </c>
    </row>
    <row r="16" spans="1:6">
      <c r="A16" s="4" t="s">
        <v>68</v>
      </c>
      <c r="E16" s="5" t="n">
        <v>194453</v>
      </c>
      <c r="F16" s="5" t="n">
        <v>194453</v>
      </c>
    </row>
    <row r="17" spans="1:6">
      <c r="A17" s="4" t="s">
        <v>73</v>
      </c>
      <c r="B17" s="6" t="n">
        <v>23366542</v>
      </c>
      <c r="D17" s="5" t="n">
        <v>3892811</v>
      </c>
      <c r="E17" s="5" t="n">
        <v>-19093619</v>
      </c>
      <c r="F17" s="5" t="n">
        <v>8165734</v>
      </c>
    </row>
    <row r="18" spans="1:6">
      <c r="A18" s="4" t="s">
        <v>74</v>
      </c>
      <c r="B18" s="5" t="n">
        <v>47170086</v>
      </c>
    </row>
    <row r="19" spans="1:6">
      <c r="A19" s="4" t="s">
        <v>66</v>
      </c>
      <c r="D19" s="5" t="n">
        <v>345498</v>
      </c>
      <c r="F19" s="5" t="n">
        <v>345498</v>
      </c>
    </row>
    <row r="20" spans="1:6">
      <c r="A20" s="4" t="s">
        <v>68</v>
      </c>
      <c r="E20" s="5" t="n">
        <v>3334043</v>
      </c>
      <c r="F20" s="5" t="n">
        <v>3334043</v>
      </c>
    </row>
    <row r="21" spans="1:6">
      <c r="A21" s="4" t="s">
        <v>75</v>
      </c>
      <c r="B21" s="6" t="n">
        <v>23366542</v>
      </c>
      <c r="D21" s="6" t="n">
        <v>4238309</v>
      </c>
      <c r="E21" s="6" t="n">
        <v>-15759576</v>
      </c>
      <c r="F21" s="6" t="n">
        <v>11845275</v>
      </c>
    </row>
    <row r="22" spans="1:6">
      <c r="A22" s="4" t="s">
        <v>76</v>
      </c>
      <c r="B22" s="5" t="n">
        <v>47170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33</v>
      </c>
    </row>
    <row r="3" spans="1:2">
      <c r="A3" s="3" t="s">
        <v>16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33</v>
      </c>
    </row>
    <row r="3" spans="1:2">
      <c r="A3" s="3" t="s">
        <v>17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33</v>
      </c>
    </row>
    <row r="3" spans="1:2">
      <c r="A3" s="3" t="s">
        <v>17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3</v>
      </c>
    </row>
    <row r="3" spans="1:2">
      <c r="A3" s="3" t="s">
        <v>17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3</v>
      </c>
    </row>
    <row r="3" spans="1:2">
      <c r="A3" s="3" t="s">
        <v>183</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33</v>
      </c>
    </row>
    <row r="3" spans="1:2">
      <c r="A3" s="3" t="s">
        <v>187</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33</v>
      </c>
    </row>
    <row r="3" spans="1:2">
      <c r="A3" s="3" t="s">
        <v>191</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9</v>
      </c>
      <c r="B1" s="2" t="s">
        <v>33</v>
      </c>
      <c r="C1" s="2" t="s">
        <v>34</v>
      </c>
    </row>
    <row r="2" spans="1:3">
      <c r="A2" s="3" t="s">
        <v>139</v>
      </c>
    </row>
    <row r="3" spans="1:3">
      <c r="A3" s="4" t="s">
        <v>280</v>
      </c>
      <c r="B3" s="4" t="s">
        <v>281</v>
      </c>
      <c r="C3" s="6" t="n">
        <v>276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33</v>
      </c>
    </row>
    <row r="3" spans="1:2">
      <c r="A3" s="3" t="s">
        <v>14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85</v>
      </c>
      <c r="B1" s="2" t="s">
        <v>33</v>
      </c>
      <c r="C1" s="2" t="s">
        <v>34</v>
      </c>
      <c r="D1" s="2" t="s">
        <v>78</v>
      </c>
      <c r="E1" s="2" t="s">
        <v>286</v>
      </c>
    </row>
    <row r="2" spans="1:5">
      <c r="A2" s="3" t="s">
        <v>287</v>
      </c>
    </row>
    <row r="3" spans="1:5">
      <c r="A3" s="4" t="s">
        <v>36</v>
      </c>
      <c r="B3" s="6" t="n">
        <v>4418236</v>
      </c>
      <c r="C3" s="6" t="n">
        <v>1246244</v>
      </c>
      <c r="D3" s="6" t="n">
        <v>411223</v>
      </c>
      <c r="E3" s="6" t="n">
        <v>2312279</v>
      </c>
    </row>
    <row r="4" spans="1:5">
      <c r="A4" s="4" t="s">
        <v>37</v>
      </c>
      <c r="B4" s="5" t="n">
        <v>1824563</v>
      </c>
      <c r="C4" s="5" t="n">
        <v>1224235</v>
      </c>
    </row>
    <row r="5" spans="1:5">
      <c r="A5" s="4" t="s">
        <v>280</v>
      </c>
      <c r="B5" s="4" t="s">
        <v>281</v>
      </c>
      <c r="C5" s="5" t="n">
        <v>27653</v>
      </c>
    </row>
    <row r="6" spans="1:5">
      <c r="A6" s="4" t="s">
        <v>288</v>
      </c>
      <c r="B6" s="5" t="n">
        <v>1795745</v>
      </c>
      <c r="C6" s="5" t="n">
        <v>1779256</v>
      </c>
    </row>
    <row r="7" spans="1:5">
      <c r="A7" s="4" t="s">
        <v>44</v>
      </c>
      <c r="B7" s="5" t="n">
        <v>1638020</v>
      </c>
      <c r="C7" s="5" t="n">
        <v>1312517</v>
      </c>
    </row>
    <row r="8" spans="1:5">
      <c r="A8" s="4" t="s">
        <v>45</v>
      </c>
      <c r="B8" s="5" t="n">
        <v>71341</v>
      </c>
      <c r="C8" s="5" t="n">
        <v>466739</v>
      </c>
    </row>
    <row r="9" spans="1:5">
      <c r="A9" s="4" t="s">
        <v>46</v>
      </c>
      <c r="B9" s="5" t="n">
        <v>86384</v>
      </c>
    </row>
    <row r="10" spans="1:5">
      <c r="A10" s="4" t="s">
        <v>289</v>
      </c>
    </row>
    <row r="11" spans="1:5">
      <c r="A11" s="3" t="s">
        <v>287</v>
      </c>
    </row>
    <row r="12" spans="1:5">
      <c r="A12" s="4" t="s">
        <v>36</v>
      </c>
      <c r="B12" s="5" t="n">
        <v>4418236</v>
      </c>
      <c r="C12" s="5" t="n">
        <v>1246244</v>
      </c>
    </row>
    <row r="13" spans="1:5">
      <c r="A13" s="4" t="s">
        <v>37</v>
      </c>
      <c r="B13" s="5" t="n">
        <v>1824563</v>
      </c>
      <c r="C13" s="5" t="n">
        <v>1224235</v>
      </c>
    </row>
    <row r="14" spans="1:5">
      <c r="A14" s="4" t="s">
        <v>280</v>
      </c>
      <c r="B14" s="4" t="s">
        <v>281</v>
      </c>
      <c r="C14" s="5" t="n">
        <v>27653</v>
      </c>
    </row>
    <row r="15" spans="1:5">
      <c r="A15" s="4" t="s">
        <v>290</v>
      </c>
    </row>
    <row r="16" spans="1:5">
      <c r="A16" s="3" t="s">
        <v>287</v>
      </c>
    </row>
    <row r="17" spans="1:5">
      <c r="A17" s="4" t="s">
        <v>37</v>
      </c>
      <c r="B17" s="5" t="n">
        <v>476341</v>
      </c>
      <c r="C17" s="5" t="n">
        <v>271564</v>
      </c>
    </row>
    <row r="18" spans="1:5">
      <c r="A18" s="4" t="s">
        <v>291</v>
      </c>
    </row>
    <row r="19" spans="1:5">
      <c r="A19" s="3" t="s">
        <v>287</v>
      </c>
    </row>
    <row r="20" spans="1:5">
      <c r="A20" s="4" t="s">
        <v>37</v>
      </c>
      <c r="B20" s="5" t="n">
        <v>172841</v>
      </c>
      <c r="C20" s="5" t="n">
        <v>161556</v>
      </c>
    </row>
    <row r="21" spans="1:5">
      <c r="A21" s="4" t="s">
        <v>292</v>
      </c>
    </row>
    <row r="22" spans="1:5">
      <c r="A22" s="3" t="s">
        <v>287</v>
      </c>
    </row>
    <row r="23" spans="1:5">
      <c r="A23" s="4" t="s">
        <v>36</v>
      </c>
      <c r="B23" s="5" t="n">
        <v>4418236</v>
      </c>
      <c r="C23" s="5" t="n">
        <v>1246244</v>
      </c>
    </row>
    <row r="24" spans="1:5">
      <c r="A24" s="4" t="s">
        <v>288</v>
      </c>
      <c r="B24" s="5" t="n">
        <v>1795745</v>
      </c>
      <c r="C24" s="5" t="n">
        <v>1779256</v>
      </c>
    </row>
    <row r="25" spans="1:5">
      <c r="A25" s="4" t="s">
        <v>44</v>
      </c>
      <c r="B25" s="5" t="n">
        <v>1100376</v>
      </c>
      <c r="C25" s="5" t="n">
        <v>1222982</v>
      </c>
    </row>
    <row r="26" spans="1:5">
      <c r="A26" s="4" t="s">
        <v>293</v>
      </c>
      <c r="B26" s="5" t="n">
        <v>537644</v>
      </c>
      <c r="C26" s="5" t="n">
        <v>89535</v>
      </c>
    </row>
    <row r="27" spans="1:5">
      <c r="A27" s="4" t="s">
        <v>45</v>
      </c>
      <c r="B27" s="5" t="n">
        <v>71341</v>
      </c>
      <c r="C27" s="5" t="n">
        <v>466739</v>
      </c>
    </row>
    <row r="28" spans="1:5">
      <c r="A28" s="4" t="s">
        <v>46</v>
      </c>
      <c r="B28" s="6" t="n">
        <v>86384</v>
      </c>
      <c r="C28" s="4" t="s">
        <v>281</v>
      </c>
    </row>
    <row r="29" spans="1:5">
      <c r="A29" s="4" t="s">
        <v>294</v>
      </c>
    </row>
    <row r="30" spans="1:5">
      <c r="A30" s="3" t="s">
        <v>287</v>
      </c>
    </row>
    <row r="31" spans="1:5">
      <c r="A31" s="4" t="s">
        <v>295</v>
      </c>
      <c r="B31" s="4" t="s">
        <v>296</v>
      </c>
      <c r="C31" s="4" t="s">
        <v>296</v>
      </c>
    </row>
    <row r="32" spans="1:5">
      <c r="A32" s="4" t="s">
        <v>297</v>
      </c>
      <c r="B32" s="6" t="n">
        <v>7776</v>
      </c>
      <c r="C32" s="6" t="n">
        <v>20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3</v>
      </c>
      <c r="C2" s="2" t="s">
        <v>34</v>
      </c>
      <c r="D2" s="2" t="s">
        <v>78</v>
      </c>
    </row>
    <row r="3" spans="1:4">
      <c r="A3" s="3" t="s">
        <v>79</v>
      </c>
    </row>
    <row r="4" spans="1:4">
      <c r="A4" s="4" t="s">
        <v>80</v>
      </c>
      <c r="B4" s="6" t="n">
        <v>20550682</v>
      </c>
      <c r="C4" s="6" t="n">
        <v>12716596</v>
      </c>
      <c r="D4" s="6" t="n">
        <v>6062778</v>
      </c>
    </row>
    <row r="5" spans="1:4">
      <c r="A5" s="4" t="s">
        <v>81</v>
      </c>
      <c r="B5" s="5" t="n">
        <v>10967803</v>
      </c>
      <c r="C5" s="5" t="n">
        <v>7429380</v>
      </c>
      <c r="D5" s="5" t="n">
        <v>5044093</v>
      </c>
    </row>
    <row r="6" spans="1:4">
      <c r="A6" s="4" t="s">
        <v>82</v>
      </c>
      <c r="B6" s="5" t="n">
        <v>9582879</v>
      </c>
      <c r="C6" s="5" t="n">
        <v>5287216</v>
      </c>
      <c r="D6" s="5" t="n">
        <v>1018685</v>
      </c>
    </row>
    <row r="7" spans="1:4">
      <c r="A7" s="3" t="s">
        <v>83</v>
      </c>
    </row>
    <row r="8" spans="1:4">
      <c r="A8" s="4" t="s">
        <v>84</v>
      </c>
      <c r="B8" s="5" t="n">
        <v>2219711</v>
      </c>
      <c r="C8" s="5" t="n">
        <v>1667646</v>
      </c>
      <c r="D8" s="5" t="n">
        <v>1701723</v>
      </c>
    </row>
    <row r="9" spans="1:4">
      <c r="A9" s="4" t="s">
        <v>85</v>
      </c>
      <c r="B9" s="5" t="n">
        <v>1037586</v>
      </c>
      <c r="C9" s="5" t="n">
        <v>610570</v>
      </c>
      <c r="D9" s="5" t="n">
        <v>544014</v>
      </c>
    </row>
    <row r="10" spans="1:4">
      <c r="A10" s="4" t="s">
        <v>86</v>
      </c>
      <c r="B10" s="5" t="n">
        <v>1129007</v>
      </c>
      <c r="C10" s="5" t="n">
        <v>1352817</v>
      </c>
      <c r="D10" s="5" t="n">
        <v>1572714</v>
      </c>
    </row>
    <row r="11" spans="1:4">
      <c r="A11" s="4" t="s">
        <v>87</v>
      </c>
      <c r="B11" s="5" t="n">
        <v>288893</v>
      </c>
      <c r="C11" s="5" t="n">
        <v>266152</v>
      </c>
      <c r="D11" s="5" t="n">
        <v>554458</v>
      </c>
    </row>
    <row r="12" spans="1:4">
      <c r="A12" s="4" t="s">
        <v>88</v>
      </c>
      <c r="B12" s="5" t="n">
        <v>197293</v>
      </c>
      <c r="C12" s="5" t="n">
        <v>159800</v>
      </c>
      <c r="D12" s="5" t="n">
        <v>430304</v>
      </c>
    </row>
    <row r="13" spans="1:4">
      <c r="A13" s="4" t="s">
        <v>89</v>
      </c>
      <c r="B13" s="5" t="n">
        <v>321945</v>
      </c>
      <c r="C13" s="5" t="n">
        <v>194282</v>
      </c>
      <c r="D13" s="5" t="n">
        <v>370495</v>
      </c>
    </row>
    <row r="14" spans="1:4">
      <c r="A14" s="4" t="s">
        <v>66</v>
      </c>
      <c r="B14" s="5" t="n">
        <v>345498</v>
      </c>
      <c r="C14" s="5" t="n">
        <v>403548</v>
      </c>
      <c r="D14" s="5" t="n">
        <v>469187</v>
      </c>
    </row>
    <row r="15" spans="1:4">
      <c r="A15" s="4" t="s">
        <v>90</v>
      </c>
      <c r="B15" s="5" t="n">
        <v>386661</v>
      </c>
      <c r="C15" s="5" t="n">
        <v>196823</v>
      </c>
      <c r="D15" s="5" t="n">
        <v>251055</v>
      </c>
    </row>
    <row r="16" spans="1:4">
      <c r="A16" s="4" t="s">
        <v>91</v>
      </c>
      <c r="B16" s="5" t="n">
        <v>84000</v>
      </c>
      <c r="C16" s="5" t="n">
        <v>84000</v>
      </c>
      <c r="D16" s="5" t="n">
        <v>84000</v>
      </c>
    </row>
    <row r="17" spans="1:4">
      <c r="A17" s="4" t="s">
        <v>92</v>
      </c>
      <c r="B17" s="5" t="n">
        <v>27698</v>
      </c>
      <c r="C17" s="5" t="n">
        <v>4257</v>
      </c>
      <c r="D17" s="5" t="n">
        <v>-115643</v>
      </c>
    </row>
    <row r="18" spans="1:4">
      <c r="A18" s="4" t="s">
        <v>93</v>
      </c>
      <c r="B18" s="5" t="n">
        <v>69271</v>
      </c>
      <c r="C18" s="5" t="n">
        <v>30242</v>
      </c>
      <c r="D18" s="5" t="n">
        <v>17088</v>
      </c>
    </row>
    <row r="19" spans="1:4">
      <c r="A19" s="4" t="s">
        <v>94</v>
      </c>
      <c r="B19" s="5" t="n">
        <v>-20206</v>
      </c>
      <c r="C19" s="5" t="n">
        <v>-14689</v>
      </c>
      <c r="D19" s="5" t="n">
        <v>82042</v>
      </c>
    </row>
    <row r="20" spans="1:4">
      <c r="A20" s="4" t="s">
        <v>95</v>
      </c>
      <c r="B20" s="5" t="n">
        <v>6087357</v>
      </c>
      <c r="C20" s="5" t="n">
        <v>4955448</v>
      </c>
      <c r="D20" s="5" t="n">
        <v>5961437</v>
      </c>
    </row>
    <row r="21" spans="1:4">
      <c r="A21" s="4" t="s">
        <v>96</v>
      </c>
      <c r="B21" s="5" t="n">
        <v>3495522</v>
      </c>
      <c r="C21" s="5" t="n">
        <v>331768</v>
      </c>
      <c r="D21" s="5" t="n">
        <v>-4942752</v>
      </c>
    </row>
    <row r="22" spans="1:4">
      <c r="A22" s="4" t="s">
        <v>97</v>
      </c>
      <c r="D22" s="5" t="n">
        <v>3875</v>
      </c>
    </row>
    <row r="23" spans="1:4">
      <c r="A23" s="4" t="s">
        <v>98</v>
      </c>
      <c r="B23" s="5" t="n">
        <v>-62402</v>
      </c>
      <c r="C23" s="5" t="n">
        <v>-26031</v>
      </c>
      <c r="D23" s="5" t="n">
        <v>-197729</v>
      </c>
    </row>
    <row r="24" spans="1:4">
      <c r="A24" s="4" t="s">
        <v>99</v>
      </c>
      <c r="C24" s="5" t="n">
        <v>-34438</v>
      </c>
      <c r="D24" s="5" t="n">
        <v>-29601</v>
      </c>
    </row>
    <row r="25" spans="1:4">
      <c r="A25" s="4" t="s">
        <v>100</v>
      </c>
      <c r="C25" s="5" t="n">
        <v>-328010</v>
      </c>
    </row>
    <row r="26" spans="1:4">
      <c r="A26" s="4" t="s">
        <v>101</v>
      </c>
      <c r="B26" s="5" t="n">
        <v>3433120</v>
      </c>
      <c r="C26" s="5" t="n">
        <v>-56711</v>
      </c>
      <c r="D26" s="5" t="n">
        <v>-5166207</v>
      </c>
    </row>
    <row r="27" spans="1:4">
      <c r="A27" s="3" t="s">
        <v>102</v>
      </c>
    </row>
    <row r="28" spans="1:4">
      <c r="A28" s="4" t="s">
        <v>35</v>
      </c>
      <c r="B28" s="5" t="n">
        <v>99077</v>
      </c>
      <c r="C28" s="5" t="n">
        <v>-251164</v>
      </c>
      <c r="D28" s="5" t="n">
        <v>22137</v>
      </c>
    </row>
    <row r="29" spans="1:4">
      <c r="A29" s="4" t="s">
        <v>103</v>
      </c>
      <c r="D29" s="5" t="n">
        <v>-172433</v>
      </c>
    </row>
    <row r="30" spans="1:4">
      <c r="A30" s="4" t="s">
        <v>104</v>
      </c>
      <c r="B30" s="5" t="n">
        <v>99077</v>
      </c>
      <c r="C30" s="5" t="n">
        <v>-251164</v>
      </c>
      <c r="D30" s="5" t="n">
        <v>-150296</v>
      </c>
    </row>
    <row r="31" spans="1:4">
      <c r="A31" s="4" t="s">
        <v>105</v>
      </c>
      <c r="B31" s="6" t="n">
        <v>3334043</v>
      </c>
      <c r="C31" s="6" t="n">
        <v>194453</v>
      </c>
      <c r="D31" s="6" t="n">
        <v>-5015911</v>
      </c>
    </row>
    <row r="32" spans="1:4">
      <c r="A32" s="4" t="s">
        <v>106</v>
      </c>
      <c r="B32" s="7" t="n">
        <v>0.07000000000000001</v>
      </c>
      <c r="C32" s="6" t="n">
        <v>0</v>
      </c>
      <c r="D32" s="7" t="n">
        <v>-0.11</v>
      </c>
    </row>
    <row r="33" spans="1:4">
      <c r="A33" s="4" t="s">
        <v>107</v>
      </c>
      <c r="B33" s="7" t="n">
        <v>0.07000000000000001</v>
      </c>
      <c r="C33" s="6" t="n">
        <v>0</v>
      </c>
      <c r="D33" s="7" t="n">
        <v>-0.11</v>
      </c>
    </row>
    <row r="34" spans="1:4">
      <c r="A34" s="3" t="s">
        <v>108</v>
      </c>
    </row>
    <row r="35" spans="1:4">
      <c r="A35" s="4" t="s">
        <v>109</v>
      </c>
      <c r="B35" s="5" t="n">
        <v>47170086</v>
      </c>
      <c r="C35" s="5" t="n">
        <v>47117369</v>
      </c>
      <c r="D35" s="5" t="n">
        <v>46848053</v>
      </c>
    </row>
    <row r="36" spans="1:4">
      <c r="A36" s="4" t="s">
        <v>110</v>
      </c>
      <c r="B36" s="5" t="n">
        <v>48186522</v>
      </c>
      <c r="C36" s="5" t="n">
        <v>47451644</v>
      </c>
      <c r="D36" s="5" t="n">
        <v>46848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98</v>
      </c>
      <c r="B1" s="2" t="s">
        <v>1</v>
      </c>
    </row>
    <row r="2" spans="1:4">
      <c r="B2" s="2" t="s">
        <v>33</v>
      </c>
      <c r="C2" s="2" t="s">
        <v>34</v>
      </c>
      <c r="D2" s="2" t="s">
        <v>78</v>
      </c>
    </row>
    <row r="3" spans="1:4">
      <c r="A3" s="3" t="s">
        <v>299</v>
      </c>
    </row>
    <row r="4" spans="1:4">
      <c r="A4" s="4" t="s">
        <v>300</v>
      </c>
      <c r="B4" s="6" t="n">
        <v>62402</v>
      </c>
      <c r="C4" s="6" t="n">
        <v>26031</v>
      </c>
      <c r="D4" s="6" t="n">
        <v>668383</v>
      </c>
    </row>
    <row r="5" spans="1:4">
      <c r="A5" s="4" t="s">
        <v>301</v>
      </c>
    </row>
    <row r="6" spans="1:4">
      <c r="A6" s="3" t="s">
        <v>299</v>
      </c>
    </row>
    <row r="7" spans="1:4">
      <c r="A7" s="4" t="s">
        <v>302</v>
      </c>
      <c r="B7" s="5" t="n">
        <v>9443243</v>
      </c>
      <c r="C7" s="5" t="n">
        <v>5974854</v>
      </c>
      <c r="D7" s="5" t="n">
        <v>3376123</v>
      </c>
    </row>
    <row r="8" spans="1:4">
      <c r="A8" s="4" t="s">
        <v>300</v>
      </c>
      <c r="B8" s="5" t="n">
        <v>0</v>
      </c>
      <c r="C8" s="5" t="n">
        <v>0</v>
      </c>
      <c r="D8" s="5" t="n">
        <v>470654</v>
      </c>
    </row>
    <row r="9" spans="1:4">
      <c r="A9" s="4" t="s">
        <v>303</v>
      </c>
    </row>
    <row r="10" spans="1:4">
      <c r="A10" s="3" t="s">
        <v>299</v>
      </c>
    </row>
    <row r="11" spans="1:4">
      <c r="A11" s="4" t="s">
        <v>300</v>
      </c>
      <c r="B11" s="6" t="n">
        <v>62402</v>
      </c>
      <c r="C11" s="6" t="n">
        <v>26031</v>
      </c>
      <c r="D11" s="6" t="n">
        <v>1977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33</v>
      </c>
      <c r="C2" s="2" t="s">
        <v>34</v>
      </c>
      <c r="D2" s="2" t="s">
        <v>78</v>
      </c>
    </row>
    <row r="3" spans="1:4">
      <c r="A3" s="4" t="s">
        <v>305</v>
      </c>
    </row>
    <row r="4" spans="1:4">
      <c r="A4" s="3" t="s">
        <v>306</v>
      </c>
    </row>
    <row r="5" spans="1:4">
      <c r="A5" s="4" t="s">
        <v>307</v>
      </c>
      <c r="B5" s="6" t="n">
        <v>131617</v>
      </c>
      <c r="C5" s="6" t="n">
        <v>179645</v>
      </c>
      <c r="D5" s="6" t="n">
        <v>186892</v>
      </c>
    </row>
    <row r="6" spans="1:4">
      <c r="A6" s="4" t="s">
        <v>308</v>
      </c>
    </row>
    <row r="7" spans="1:4">
      <c r="A7" s="3" t="s">
        <v>306</v>
      </c>
    </row>
    <row r="8" spans="1:4">
      <c r="A8" s="4" t="s">
        <v>307</v>
      </c>
      <c r="B8" s="5" t="n">
        <v>69271</v>
      </c>
      <c r="C8" s="5" t="n">
        <v>21435</v>
      </c>
      <c r="D8" s="5" t="n">
        <v>9528</v>
      </c>
    </row>
    <row r="9" spans="1:4">
      <c r="A9" s="4" t="s">
        <v>309</v>
      </c>
    </row>
    <row r="10" spans="1:4">
      <c r="A10" s="3" t="s">
        <v>306</v>
      </c>
    </row>
    <row r="11" spans="1:4">
      <c r="A11" s="4" t="s">
        <v>307</v>
      </c>
      <c r="B11" s="5" t="n">
        <v>1476</v>
      </c>
      <c r="C11" s="5" t="n">
        <v>5902</v>
      </c>
      <c r="D11" s="5" t="n">
        <v>10261</v>
      </c>
    </row>
    <row r="12" spans="1:4">
      <c r="A12" s="4" t="s">
        <v>310</v>
      </c>
    </row>
    <row r="13" spans="1:4">
      <c r="A13" s="3" t="s">
        <v>306</v>
      </c>
    </row>
    <row r="14" spans="1:4">
      <c r="A14" s="4" t="s">
        <v>307</v>
      </c>
      <c r="B14" s="5" t="n">
        <v>183939</v>
      </c>
      <c r="C14" s="5" t="n">
        <v>67693</v>
      </c>
      <c r="D14" s="4" t="s">
        <v>281</v>
      </c>
    </row>
    <row r="15" spans="1:4">
      <c r="A15" s="4" t="s">
        <v>311</v>
      </c>
    </row>
    <row r="16" spans="1:4">
      <c r="A16" s="3" t="s">
        <v>306</v>
      </c>
    </row>
    <row r="17" spans="1:4">
      <c r="A17" s="4" t="s">
        <v>307</v>
      </c>
      <c r="B17" s="5" t="n">
        <v>11433</v>
      </c>
      <c r="C17" s="4" t="s">
        <v>281</v>
      </c>
      <c r="D17" s="4" t="s">
        <v>281</v>
      </c>
    </row>
    <row r="18" spans="1:4">
      <c r="A18" s="4" t="s">
        <v>312</v>
      </c>
    </row>
    <row r="19" spans="1:4">
      <c r="A19" s="3" t="s">
        <v>306</v>
      </c>
    </row>
    <row r="20" spans="1:4">
      <c r="A20" s="4" t="s">
        <v>313</v>
      </c>
      <c r="B20" s="6" t="n">
        <v>79668</v>
      </c>
      <c r="C20" s="4" t="s">
        <v>281</v>
      </c>
      <c r="D20" s="4" t="s">
        <v>2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4</v>
      </c>
      <c r="B1" s="2" t="s">
        <v>1</v>
      </c>
    </row>
    <row r="2" spans="1:6">
      <c r="B2" s="2" t="s">
        <v>33</v>
      </c>
      <c r="C2" s="2" t="s">
        <v>34</v>
      </c>
      <c r="D2" s="2" t="s">
        <v>78</v>
      </c>
      <c r="E2" s="2" t="s">
        <v>286</v>
      </c>
      <c r="F2" s="2" t="s">
        <v>315</v>
      </c>
    </row>
    <row r="3" spans="1:6">
      <c r="A3" s="3" t="s">
        <v>316</v>
      </c>
    </row>
    <row r="4" spans="1:6">
      <c r="A4" s="4" t="s">
        <v>317</v>
      </c>
      <c r="B4" s="4" t="s">
        <v>318</v>
      </c>
    </row>
    <row r="5" spans="1:6">
      <c r="A5" s="4" t="s">
        <v>319</v>
      </c>
      <c r="E5" s="6" t="n">
        <v>217946</v>
      </c>
    </row>
    <row r="6" spans="1:6">
      <c r="A6" s="4" t="s">
        <v>320</v>
      </c>
      <c r="D6" s="6" t="n">
        <v>353010</v>
      </c>
      <c r="E6" s="6" t="n">
        <v>25000</v>
      </c>
    </row>
    <row r="7" spans="1:6">
      <c r="A7" s="4" t="s">
        <v>321</v>
      </c>
      <c r="D7" s="5" t="n">
        <v>250000</v>
      </c>
    </row>
    <row r="8" spans="1:6">
      <c r="A8" s="4" t="s">
        <v>322</v>
      </c>
      <c r="D8" s="6" t="n">
        <v>192946</v>
      </c>
    </row>
    <row r="9" spans="1:6">
      <c r="A9" s="4" t="s">
        <v>323</v>
      </c>
      <c r="B9" s="6" t="n">
        <v>10000</v>
      </c>
    </row>
    <row r="10" spans="1:6">
      <c r="A10" s="4" t="s">
        <v>324</v>
      </c>
      <c r="B10" s="4" t="s">
        <v>325</v>
      </c>
    </row>
    <row r="11" spans="1:6">
      <c r="A11" s="4" t="s">
        <v>326</v>
      </c>
      <c r="D11" s="6" t="n">
        <v>75000</v>
      </c>
    </row>
    <row r="12" spans="1:6">
      <c r="A12" s="4" t="s">
        <v>327</v>
      </c>
      <c r="D12" s="5" t="n">
        <v>750000</v>
      </c>
    </row>
    <row r="13" spans="1:6">
      <c r="A13" s="4" t="s">
        <v>42</v>
      </c>
      <c r="B13" s="6" t="n">
        <v>607959</v>
      </c>
      <c r="C13" s="6" t="n">
        <v>607959</v>
      </c>
    </row>
    <row r="14" spans="1:6">
      <c r="A14" s="4" t="s">
        <v>328</v>
      </c>
    </row>
    <row r="15" spans="1:6">
      <c r="A15" s="3" t="s">
        <v>316</v>
      </c>
    </row>
    <row r="16" spans="1:6">
      <c r="A16" s="4" t="s">
        <v>42</v>
      </c>
      <c r="B16" s="6" t="n">
        <v>0</v>
      </c>
      <c r="C16" s="5" t="n">
        <v>0</v>
      </c>
      <c r="D16" s="6" t="n">
        <v>328010</v>
      </c>
    </row>
    <row r="17" spans="1:6">
      <c r="A17" s="4" t="s">
        <v>329</v>
      </c>
      <c r="C17" s="5" t="n">
        <v>328010</v>
      </c>
    </row>
    <row r="18" spans="1:6">
      <c r="A18" s="4" t="s">
        <v>330</v>
      </c>
    </row>
    <row r="19" spans="1:6">
      <c r="A19" s="3" t="s">
        <v>316</v>
      </c>
    </row>
    <row r="20" spans="1:6">
      <c r="A20" s="4" t="s">
        <v>317</v>
      </c>
      <c r="F20" s="4" t="s">
        <v>318</v>
      </c>
    </row>
    <row r="21" spans="1:6">
      <c r="A21" s="4" t="s">
        <v>331</v>
      </c>
    </row>
    <row r="22" spans="1:6">
      <c r="A22" s="3" t="s">
        <v>316</v>
      </c>
    </row>
    <row r="23" spans="1:6">
      <c r="A23" s="4" t="s">
        <v>326</v>
      </c>
      <c r="D23" s="6" t="n">
        <v>25000</v>
      </c>
    </row>
    <row r="24" spans="1:6">
      <c r="A24" s="4" t="s">
        <v>327</v>
      </c>
      <c r="D24" s="5" t="n">
        <v>250000</v>
      </c>
    </row>
    <row r="25" spans="1:6">
      <c r="A25" s="4" t="s">
        <v>332</v>
      </c>
      <c r="D25" s="6" t="n">
        <v>208486</v>
      </c>
    </row>
    <row r="26" spans="1:6">
      <c r="A26" s="4" t="s">
        <v>333</v>
      </c>
    </row>
    <row r="27" spans="1:6">
      <c r="A27" s="3" t="s">
        <v>316</v>
      </c>
    </row>
    <row r="28" spans="1:6">
      <c r="A28" s="4" t="s">
        <v>326</v>
      </c>
      <c r="C28" s="6" t="n">
        <v>25000</v>
      </c>
    </row>
    <row r="29" spans="1:6">
      <c r="A29" s="4" t="s">
        <v>327</v>
      </c>
      <c r="C29" s="5" t="n">
        <v>250000</v>
      </c>
    </row>
    <row r="30" spans="1:6">
      <c r="A30" s="4" t="s">
        <v>332</v>
      </c>
      <c r="D30" s="6" t="n">
        <v>131527</v>
      </c>
    </row>
    <row r="31" spans="1:6">
      <c r="A31" s="4" t="s">
        <v>334</v>
      </c>
    </row>
    <row r="32" spans="1:6">
      <c r="A32" s="3" t="s">
        <v>316</v>
      </c>
    </row>
    <row r="33" spans="1:6">
      <c r="A33" s="4" t="s">
        <v>326</v>
      </c>
      <c r="C33" s="6" t="n">
        <v>25000</v>
      </c>
    </row>
    <row r="34" spans="1:6">
      <c r="A34" s="4" t="s">
        <v>327</v>
      </c>
      <c r="C34" s="5" t="n">
        <v>250000</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7"/>
  </cols>
  <sheetData>
    <row r="1" spans="1:4">
      <c r="A1" s="1" t="s">
        <v>335</v>
      </c>
      <c r="B1" s="2" t="s">
        <v>1</v>
      </c>
    </row>
    <row r="2" spans="1:4">
      <c r="B2" s="2" t="s">
        <v>336</v>
      </c>
      <c r="C2" s="2" t="s">
        <v>337</v>
      </c>
      <c r="D2" s="2" t="s">
        <v>338</v>
      </c>
    </row>
    <row r="3" spans="1:4">
      <c r="A3" s="4" t="s">
        <v>71</v>
      </c>
      <c r="C3" s="6" t="n">
        <v>-2500</v>
      </c>
    </row>
    <row r="4" spans="1:4">
      <c r="A4" s="4" t="s">
        <v>339</v>
      </c>
      <c r="D4" s="5" t="n">
        <v>250000</v>
      </c>
    </row>
    <row r="5" spans="1:4">
      <c r="A5" s="4" t="s">
        <v>322</v>
      </c>
      <c r="D5" s="6" t="n">
        <v>192946</v>
      </c>
    </row>
    <row r="6" spans="1:4">
      <c r="A6" s="4" t="s">
        <v>340</v>
      </c>
      <c r="B6" s="4" t="s">
        <v>341</v>
      </c>
    </row>
    <row r="7" spans="1:4">
      <c r="A7" s="4" t="s">
        <v>342</v>
      </c>
      <c r="B7" s="5" t="n">
        <v>3</v>
      </c>
      <c r="C7" s="8" t="n">
        <v>3.49</v>
      </c>
    </row>
    <row r="8" spans="1:4">
      <c r="A8" s="4" t="s">
        <v>66</v>
      </c>
      <c r="B8" s="6" t="n">
        <v>345498</v>
      </c>
      <c r="C8" s="6" t="n">
        <v>403548</v>
      </c>
      <c r="D8" s="6" t="n">
        <v>469187</v>
      </c>
    </row>
    <row r="9" spans="1:4">
      <c r="A9" s="4" t="s">
        <v>343</v>
      </c>
    </row>
    <row r="10" spans="1:4">
      <c r="A10" s="4" t="s">
        <v>339</v>
      </c>
      <c r="C10" s="5" t="n">
        <v>250000</v>
      </c>
      <c r="D10" s="5" t="n">
        <v>250000</v>
      </c>
    </row>
    <row r="11" spans="1:4">
      <c r="A11" s="4" t="s">
        <v>322</v>
      </c>
      <c r="C11" s="6" t="n">
        <v>131527</v>
      </c>
      <c r="D11" s="6" t="n">
        <v>192946</v>
      </c>
    </row>
    <row r="12" spans="1:4">
      <c r="A12" s="4" t="s">
        <v>344</v>
      </c>
    </row>
    <row r="13" spans="1:4">
      <c r="A13" s="4" t="s">
        <v>339</v>
      </c>
      <c r="D13" s="5" t="n">
        <v>250000</v>
      </c>
    </row>
    <row r="14" spans="1:4">
      <c r="A14" s="4" t="s">
        <v>322</v>
      </c>
      <c r="D14" s="6" t="n">
        <v>208486</v>
      </c>
    </row>
    <row r="15" spans="1:4">
      <c r="A15" s="4" t="s">
        <v>345</v>
      </c>
    </row>
    <row r="16" spans="1:4">
      <c r="A16" s="4" t="s">
        <v>346</v>
      </c>
      <c r="B16" s="5" t="n">
        <v>5000000</v>
      </c>
    </row>
    <row r="17" spans="1:4">
      <c r="A17" s="4" t="s">
        <v>57</v>
      </c>
    </row>
    <row r="18" spans="1:4">
      <c r="A18" s="4" t="s">
        <v>347</v>
      </c>
      <c r="C18" s="5" t="n">
        <v>8334</v>
      </c>
    </row>
    <row r="19" spans="1:4">
      <c r="A19" s="4" t="s">
        <v>71</v>
      </c>
      <c r="C19" s="6" t="n">
        <v>-3763</v>
      </c>
    </row>
    <row r="20" spans="1:4">
      <c r="A20" s="4" t="s">
        <v>348</v>
      </c>
      <c r="C20" s="5" t="n">
        <v>2500</v>
      </c>
    </row>
    <row r="21" spans="1:4">
      <c r="A21" s="4" t="s">
        <v>59</v>
      </c>
    </row>
    <row r="22" spans="1:4">
      <c r="A22" s="4" t="s">
        <v>71</v>
      </c>
      <c r="C22" s="5" t="n">
        <v>1263</v>
      </c>
    </row>
    <row r="23" spans="1:4">
      <c r="A23" s="4" t="s">
        <v>66</v>
      </c>
      <c r="B23" s="6" t="n">
        <v>345498</v>
      </c>
      <c r="C23" s="6" t="n">
        <v>403548</v>
      </c>
      <c r="D23" s="6" t="n">
        <v>4691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49</v>
      </c>
      <c r="B1" s="2" t="s">
        <v>1</v>
      </c>
    </row>
    <row r="2" spans="1:3">
      <c r="B2" s="2" t="s">
        <v>33</v>
      </c>
      <c r="C2" s="2" t="s">
        <v>34</v>
      </c>
    </row>
    <row r="3" spans="1:3">
      <c r="A3" s="3" t="s">
        <v>350</v>
      </c>
    </row>
    <row r="4" spans="1:3">
      <c r="A4" s="4" t="s">
        <v>351</v>
      </c>
      <c r="B4" s="4" t="s">
        <v>352</v>
      </c>
    </row>
    <row r="5" spans="1:3">
      <c r="A5" s="4" t="s">
        <v>353</v>
      </c>
      <c r="B5" s="6" t="n">
        <v>537644</v>
      </c>
      <c r="C5" s="6" t="n">
        <v>19500</v>
      </c>
    </row>
    <row r="6" spans="1:3">
      <c r="A6" s="4" t="s">
        <v>354</v>
      </c>
    </row>
    <row r="7" spans="1:3">
      <c r="A7" s="3" t="s">
        <v>350</v>
      </c>
    </row>
    <row r="8" spans="1:3">
      <c r="A8" s="4" t="s">
        <v>353</v>
      </c>
      <c r="B8" s="5" t="n">
        <v>40750</v>
      </c>
      <c r="C8" s="5" t="n">
        <v>19500</v>
      </c>
    </row>
    <row r="9" spans="1:3">
      <c r="A9" s="4" t="s">
        <v>355</v>
      </c>
    </row>
    <row r="10" spans="1:3">
      <c r="A10" s="3" t="s">
        <v>350</v>
      </c>
    </row>
    <row r="11" spans="1:3">
      <c r="A11" s="4" t="s">
        <v>353</v>
      </c>
      <c r="B11" s="6" t="n">
        <v>496894</v>
      </c>
      <c r="C11" s="6" t="n">
        <v>700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6</v>
      </c>
      <c r="B1" s="2" t="s">
        <v>1</v>
      </c>
    </row>
    <row r="2" spans="1:4">
      <c r="B2" s="2" t="s">
        <v>33</v>
      </c>
      <c r="C2" s="2" t="s">
        <v>34</v>
      </c>
      <c r="D2" s="2" t="s">
        <v>78</v>
      </c>
    </row>
    <row r="3" spans="1:4">
      <c r="A3" s="3" t="s">
        <v>179</v>
      </c>
    </row>
    <row r="4" spans="1:4">
      <c r="A4" s="4" t="s">
        <v>357</v>
      </c>
      <c r="B4" s="6" t="n">
        <v>1200000</v>
      </c>
    </row>
    <row r="5" spans="1:4">
      <c r="A5" s="4" t="s">
        <v>358</v>
      </c>
      <c r="B5" s="4" t="s">
        <v>359</v>
      </c>
      <c r="C5" s="4" t="s">
        <v>359</v>
      </c>
      <c r="D5" s="4" t="s">
        <v>36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61</v>
      </c>
      <c r="B1" s="2" t="s">
        <v>1</v>
      </c>
    </row>
    <row r="2" spans="1:4">
      <c r="B2" s="2" t="s">
        <v>33</v>
      </c>
      <c r="C2" s="2" t="s">
        <v>34</v>
      </c>
      <c r="D2" s="2" t="s">
        <v>78</v>
      </c>
    </row>
    <row r="3" spans="1:4">
      <c r="A3" s="3" t="s">
        <v>191</v>
      </c>
    </row>
    <row r="4" spans="1:4">
      <c r="A4" s="4" t="s">
        <v>317</v>
      </c>
      <c r="B4" s="4" t="s">
        <v>318</v>
      </c>
    </row>
    <row r="5" spans="1:4">
      <c r="A5" s="4" t="s">
        <v>362</v>
      </c>
      <c r="B5" s="6" t="n">
        <v>133486</v>
      </c>
      <c r="C5" s="6" t="n">
        <v>13301</v>
      </c>
      <c r="D5" s="6" t="n">
        <v>1833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63</v>
      </c>
      <c r="B1" s="2" t="s">
        <v>1</v>
      </c>
    </row>
    <row r="2" spans="1:4">
      <c r="B2" s="2" t="s">
        <v>33</v>
      </c>
      <c r="C2" s="2" t="s">
        <v>34</v>
      </c>
      <c r="D2" s="2" t="s">
        <v>78</v>
      </c>
    </row>
    <row r="3" spans="1:4">
      <c r="A3" s="3" t="s">
        <v>195</v>
      </c>
    </row>
    <row r="4" spans="1:4">
      <c r="A4" s="4" t="s">
        <v>364</v>
      </c>
      <c r="B4" s="6" t="n">
        <v>4451529</v>
      </c>
      <c r="C4" s="6" t="n">
        <v>3275011</v>
      </c>
      <c r="D4" s="6" t="n">
        <v>34488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5</v>
      </c>
      <c r="B1" s="2" t="s">
        <v>33</v>
      </c>
      <c r="C1" s="2" t="s">
        <v>34</v>
      </c>
    </row>
    <row r="2" spans="1:3">
      <c r="A2" s="4" t="s">
        <v>366</v>
      </c>
    </row>
    <row r="3" spans="1:3">
      <c r="A3" s="3" t="s">
        <v>367</v>
      </c>
    </row>
    <row r="4" spans="1:3">
      <c r="A4" s="4" t="s">
        <v>368</v>
      </c>
      <c r="B4" s="6" t="n">
        <v>1399087</v>
      </c>
      <c r="C4" s="6" t="n">
        <v>946426</v>
      </c>
    </row>
    <row r="5" spans="1:3">
      <c r="A5" s="4" t="s">
        <v>369</v>
      </c>
    </row>
    <row r="6" spans="1:3">
      <c r="A6" s="3" t="s">
        <v>367</v>
      </c>
    </row>
    <row r="7" spans="1:3">
      <c r="A7" s="4" t="s">
        <v>368</v>
      </c>
      <c r="B7" s="6" t="n">
        <v>2347234</v>
      </c>
      <c r="C7" s="6" t="n">
        <v>27494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26"/>
    <col customWidth="1" max="4" min="4" width="26"/>
  </cols>
  <sheetData>
    <row r="1" spans="1:4">
      <c r="A1" s="1" t="s">
        <v>370</v>
      </c>
      <c r="B1" s="2" t="s">
        <v>371</v>
      </c>
      <c r="C1" s="2" t="s">
        <v>1</v>
      </c>
    </row>
    <row r="2" spans="1:4">
      <c r="B2" s="2" t="s">
        <v>372</v>
      </c>
      <c r="C2" s="2" t="s">
        <v>373</v>
      </c>
      <c r="D2" s="2" t="s">
        <v>374</v>
      </c>
    </row>
    <row r="3" spans="1:4">
      <c r="A3" s="3" t="s">
        <v>375</v>
      </c>
    </row>
    <row r="4" spans="1:4">
      <c r="A4" s="4" t="s">
        <v>376</v>
      </c>
      <c r="C4" s="5" t="n">
        <v>720000</v>
      </c>
      <c r="D4" s="5" t="n">
        <v>950000</v>
      </c>
    </row>
    <row r="5" spans="1:4">
      <c r="A5" s="4" t="s">
        <v>377</v>
      </c>
      <c r="C5" s="7" t="n">
        <v>0.79</v>
      </c>
      <c r="D5" s="7" t="n">
        <v>0.51</v>
      </c>
    </row>
    <row r="6" spans="1:4">
      <c r="A6" s="4" t="s">
        <v>378</v>
      </c>
    </row>
    <row r="7" spans="1:4">
      <c r="A7" s="3" t="s">
        <v>375</v>
      </c>
    </row>
    <row r="8" spans="1:4">
      <c r="A8" s="4" t="s">
        <v>376</v>
      </c>
      <c r="B8" s="5" t="n">
        <v>200000</v>
      </c>
    </row>
    <row r="9" spans="1:4">
      <c r="A9" s="4" t="s">
        <v>377</v>
      </c>
      <c r="B9" s="7" t="n">
        <v>0.76</v>
      </c>
    </row>
    <row r="10" spans="1:4">
      <c r="A10" s="4" t="s">
        <v>379</v>
      </c>
      <c r="B10" s="4" t="s">
        <v>38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33</v>
      </c>
      <c r="C2" s="2" t="s">
        <v>34</v>
      </c>
      <c r="D2" s="2" t="s">
        <v>78</v>
      </c>
    </row>
    <row r="3" spans="1:4">
      <c r="A3" s="3" t="s">
        <v>112</v>
      </c>
    </row>
    <row r="4" spans="1:4">
      <c r="A4" s="4" t="s">
        <v>113</v>
      </c>
      <c r="B4" s="6" t="n">
        <v>3334043</v>
      </c>
      <c r="C4" s="6" t="n">
        <v>194453</v>
      </c>
      <c r="D4" s="6" t="n">
        <v>-5015911</v>
      </c>
    </row>
    <row r="5" spans="1:4">
      <c r="A5" s="3" t="s">
        <v>114</v>
      </c>
    </row>
    <row r="6" spans="1:4">
      <c r="A6" s="4" t="s">
        <v>115</v>
      </c>
      <c r="D6" s="5" t="n">
        <v>-172433</v>
      </c>
    </row>
    <row r="7" spans="1:4">
      <c r="A7" s="4" t="s">
        <v>93</v>
      </c>
      <c r="B7" s="5" t="n">
        <v>384827</v>
      </c>
      <c r="C7" s="5" t="n">
        <v>277580</v>
      </c>
      <c r="D7" s="5" t="n">
        <v>203980</v>
      </c>
    </row>
    <row r="8" spans="1:4">
      <c r="A8" s="4" t="s">
        <v>98</v>
      </c>
      <c r="B8" s="5" t="n">
        <v>62402</v>
      </c>
      <c r="C8" s="5" t="n">
        <v>26031</v>
      </c>
      <c r="D8" s="5" t="n">
        <v>668383</v>
      </c>
    </row>
    <row r="9" spans="1:4">
      <c r="A9" s="4" t="s">
        <v>99</v>
      </c>
      <c r="C9" s="5" t="n">
        <v>34438</v>
      </c>
      <c r="D9" s="5" t="n">
        <v>29601</v>
      </c>
    </row>
    <row r="10" spans="1:4">
      <c r="A10" s="4" t="s">
        <v>100</v>
      </c>
      <c r="C10" s="5" t="n">
        <v>328010</v>
      </c>
    </row>
    <row r="11" spans="1:4">
      <c r="A11" s="4" t="s">
        <v>66</v>
      </c>
      <c r="B11" s="5" t="n">
        <v>345498</v>
      </c>
      <c r="C11" s="5" t="n">
        <v>403548</v>
      </c>
      <c r="D11" s="5" t="n">
        <v>469187</v>
      </c>
    </row>
    <row r="12" spans="1:4">
      <c r="A12" s="4" t="s">
        <v>116</v>
      </c>
      <c r="B12" s="5" t="n">
        <v>-20206</v>
      </c>
      <c r="C12" s="5" t="n">
        <v>-14689</v>
      </c>
      <c r="D12" s="5" t="n">
        <v>82042</v>
      </c>
    </row>
    <row r="13" spans="1:4">
      <c r="A13" s="4" t="s">
        <v>117</v>
      </c>
      <c r="B13" s="5" t="n">
        <v>-1669</v>
      </c>
      <c r="C13" s="5" t="n">
        <v>4257</v>
      </c>
      <c r="D13" s="5" t="n">
        <v>-115643</v>
      </c>
    </row>
    <row r="14" spans="1:4">
      <c r="A14" s="4" t="s">
        <v>118</v>
      </c>
      <c r="B14" s="5" t="n">
        <v>4104895</v>
      </c>
      <c r="C14" s="5" t="n">
        <v>1253628</v>
      </c>
      <c r="D14" s="5" t="n">
        <v>-3850794</v>
      </c>
    </row>
    <row r="15" spans="1:4">
      <c r="A15" s="3" t="s">
        <v>119</v>
      </c>
    </row>
    <row r="16" spans="1:4">
      <c r="A16" s="4" t="s">
        <v>37</v>
      </c>
      <c r="B16" s="5" t="n">
        <v>-580122</v>
      </c>
      <c r="C16" s="5" t="n">
        <v>-556101</v>
      </c>
      <c r="D16" s="5" t="n">
        <v>-97642</v>
      </c>
    </row>
    <row r="17" spans="1:4">
      <c r="A17" s="4" t="s">
        <v>120</v>
      </c>
      <c r="D17" s="5" t="n">
        <v>753223</v>
      </c>
    </row>
    <row r="18" spans="1:4">
      <c r="A18" s="4" t="s">
        <v>38</v>
      </c>
      <c r="B18" s="5" t="n">
        <v>13631</v>
      </c>
      <c r="C18" s="5" t="n">
        <v>73708</v>
      </c>
      <c r="D18" s="5" t="n">
        <v>527897</v>
      </c>
    </row>
    <row r="19" spans="1:4">
      <c r="A19" s="4" t="s">
        <v>39</v>
      </c>
      <c r="B19" s="5" t="n">
        <v>213283</v>
      </c>
      <c r="C19" s="5" t="n">
        <v>291713</v>
      </c>
      <c r="D19" s="5" t="n">
        <v>567764</v>
      </c>
    </row>
    <row r="20" spans="1:4">
      <c r="A20" s="4" t="s">
        <v>44</v>
      </c>
      <c r="B20" s="5" t="n">
        <v>262725</v>
      </c>
      <c r="C20" s="5" t="n">
        <v>399416</v>
      </c>
      <c r="D20" s="5" t="n">
        <v>582099</v>
      </c>
    </row>
    <row r="21" spans="1:4">
      <c r="A21" s="4" t="s">
        <v>45</v>
      </c>
      <c r="B21" s="5" t="n">
        <v>-395398</v>
      </c>
      <c r="C21" s="5" t="n">
        <v>-254528</v>
      </c>
      <c r="D21" s="5" t="n">
        <v>-112900</v>
      </c>
    </row>
    <row r="22" spans="1:4">
      <c r="A22" s="4" t="s">
        <v>119</v>
      </c>
      <c r="B22" s="5" t="n">
        <v>-485881</v>
      </c>
      <c r="C22" s="5" t="n">
        <v>-45792</v>
      </c>
      <c r="D22" s="5" t="n">
        <v>2220441</v>
      </c>
    </row>
    <row r="23" spans="1:4">
      <c r="A23" s="4" t="s">
        <v>121</v>
      </c>
      <c r="B23" s="5" t="n">
        <v>3619014</v>
      </c>
      <c r="C23" s="5" t="n">
        <v>1207836</v>
      </c>
      <c r="D23" s="5" t="n">
        <v>-1630353</v>
      </c>
    </row>
    <row r="24" spans="1:4">
      <c r="A24" s="3" t="s">
        <v>122</v>
      </c>
    </row>
    <row r="25" spans="1:4">
      <c r="A25" s="4" t="s">
        <v>42</v>
      </c>
      <c r="D25" s="5" t="n">
        <v>-353010</v>
      </c>
    </row>
    <row r="26" spans="1:4">
      <c r="A26" s="4" t="s">
        <v>123</v>
      </c>
      <c r="C26" s="5" t="n">
        <v>700</v>
      </c>
      <c r="D26" s="5" t="n">
        <v>-33336</v>
      </c>
    </row>
    <row r="27" spans="1:4">
      <c r="A27" s="4" t="s">
        <v>124</v>
      </c>
      <c r="B27" s="5" t="n">
        <v>-428954</v>
      </c>
      <c r="C27" s="5" t="n">
        <v>-371758</v>
      </c>
    </row>
    <row r="28" spans="1:4">
      <c r="A28" s="4" t="s">
        <v>125</v>
      </c>
      <c r="B28" s="5" t="n">
        <v>-428954</v>
      </c>
      <c r="C28" s="5" t="n">
        <v>-371058</v>
      </c>
      <c r="D28" s="5" t="n">
        <v>-386346</v>
      </c>
    </row>
    <row r="29" spans="1:4">
      <c r="A29" s="3" t="s">
        <v>126</v>
      </c>
    </row>
    <row r="30" spans="1:4">
      <c r="A30" s="4" t="s">
        <v>127</v>
      </c>
      <c r="C30" s="5" t="n">
        <v>2500</v>
      </c>
    </row>
    <row r="31" spans="1:4">
      <c r="A31" s="4" t="s">
        <v>128</v>
      </c>
      <c r="B31" s="5" t="n">
        <v>-19737</v>
      </c>
    </row>
    <row r="32" spans="1:4">
      <c r="A32" s="4" t="s">
        <v>129</v>
      </c>
      <c r="B32" s="5" t="n">
        <v>-19737</v>
      </c>
      <c r="C32" s="5" t="n">
        <v>2500</v>
      </c>
    </row>
    <row r="33" spans="1:4">
      <c r="A33" s="4" t="s">
        <v>130</v>
      </c>
      <c r="B33" s="5" t="n">
        <v>1669</v>
      </c>
      <c r="C33" s="5" t="n">
        <v>-4257</v>
      </c>
      <c r="D33" s="5" t="n">
        <v>115643</v>
      </c>
    </row>
    <row r="34" spans="1:4">
      <c r="A34" s="4" t="s">
        <v>131</v>
      </c>
      <c r="B34" s="5" t="n">
        <v>3171992</v>
      </c>
      <c r="C34" s="5" t="n">
        <v>835021</v>
      </c>
      <c r="D34" s="5" t="n">
        <v>-1901056</v>
      </c>
    </row>
    <row r="35" spans="1:4">
      <c r="A35" s="4" t="s">
        <v>132</v>
      </c>
      <c r="B35" s="5" t="n">
        <v>1246244</v>
      </c>
      <c r="C35" s="5" t="n">
        <v>411223</v>
      </c>
      <c r="D35" s="5" t="n">
        <v>2312279</v>
      </c>
    </row>
    <row r="36" spans="1:4">
      <c r="A36" s="4" t="s">
        <v>133</v>
      </c>
      <c r="B36" s="6" t="n">
        <v>4418236</v>
      </c>
      <c r="C36" s="6" t="n">
        <v>1246244</v>
      </c>
      <c r="D36" s="6" t="n">
        <v>411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33</v>
      </c>
    </row>
    <row r="3" spans="1:2">
      <c r="A3" s="4" t="s">
        <v>382</v>
      </c>
    </row>
    <row r="4" spans="1:2">
      <c r="A4" s="3" t="s">
        <v>316</v>
      </c>
    </row>
    <row r="5" spans="1:2">
      <c r="A5" s="4" t="s">
        <v>383</v>
      </c>
      <c r="B5" s="4" t="s">
        <v>384</v>
      </c>
    </row>
    <row r="6" spans="1:2">
      <c r="A6" s="4" t="s">
        <v>385</v>
      </c>
    </row>
    <row r="7" spans="1:2">
      <c r="A7" s="3" t="s">
        <v>316</v>
      </c>
    </row>
    <row r="8" spans="1:2">
      <c r="A8" s="4" t="s">
        <v>383</v>
      </c>
      <c r="B8"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87</v>
      </c>
      <c r="B1" s="2" t="s">
        <v>1</v>
      </c>
    </row>
    <row r="2" spans="1:2">
      <c r="B2" s="2" t="s">
        <v>33</v>
      </c>
    </row>
    <row r="3" spans="1:2">
      <c r="A3" s="4" t="s">
        <v>388</v>
      </c>
    </row>
    <row r="4" spans="1:2">
      <c r="A4" s="3" t="s">
        <v>306</v>
      </c>
    </row>
    <row r="5" spans="1:2">
      <c r="A5" s="4" t="s">
        <v>389</v>
      </c>
      <c r="B5" s="4" t="s">
        <v>390</v>
      </c>
    </row>
    <row r="6" spans="1:2">
      <c r="A6" s="4" t="s">
        <v>391</v>
      </c>
    </row>
    <row r="7" spans="1:2">
      <c r="A7" s="3" t="s">
        <v>306</v>
      </c>
    </row>
    <row r="8" spans="1:2">
      <c r="A8" s="4" t="s">
        <v>389</v>
      </c>
      <c r="B8" s="4" t="s">
        <v>392</v>
      </c>
    </row>
    <row r="9" spans="1:2">
      <c r="A9" s="4" t="s">
        <v>393</v>
      </c>
    </row>
    <row r="10" spans="1:2">
      <c r="A10" s="3" t="s">
        <v>306</v>
      </c>
    </row>
    <row r="11" spans="1:2">
      <c r="A11" s="4" t="s">
        <v>389</v>
      </c>
      <c r="B11" s="4" t="s">
        <v>394</v>
      </c>
    </row>
    <row r="12" spans="1:2">
      <c r="A12" s="4" t="s">
        <v>395</v>
      </c>
    </row>
    <row r="13" spans="1:2">
      <c r="A13" s="3" t="s">
        <v>306</v>
      </c>
    </row>
    <row r="14" spans="1:2">
      <c r="A14" s="4" t="s">
        <v>389</v>
      </c>
      <c r="B14" s="4" t="s">
        <v>396</v>
      </c>
    </row>
    <row r="15" spans="1:2">
      <c r="A15" s="4" t="s">
        <v>397</v>
      </c>
    </row>
    <row r="16" spans="1:2">
      <c r="A16" s="3" t="s">
        <v>306</v>
      </c>
    </row>
    <row r="17" spans="1:2">
      <c r="A17" s="4" t="s">
        <v>389</v>
      </c>
      <c r="B17"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33</v>
      </c>
      <c r="C1" s="2" t="s">
        <v>34</v>
      </c>
      <c r="D1" s="2" t="s">
        <v>78</v>
      </c>
      <c r="E1" s="2" t="s">
        <v>286</v>
      </c>
    </row>
    <row r="2" spans="1:5">
      <c r="A2" s="3" t="s">
        <v>287</v>
      </c>
    </row>
    <row r="3" spans="1:5">
      <c r="A3" s="4" t="s">
        <v>36</v>
      </c>
      <c r="B3" s="6" t="n">
        <v>4418236</v>
      </c>
      <c r="C3" s="6" t="n">
        <v>1246244</v>
      </c>
      <c r="D3" s="6" t="n">
        <v>411223</v>
      </c>
      <c r="E3" s="6" t="n">
        <v>2312279</v>
      </c>
    </row>
    <row r="4" spans="1:5">
      <c r="A4" s="4" t="s">
        <v>37</v>
      </c>
      <c r="B4" s="5" t="n">
        <v>1824563</v>
      </c>
      <c r="C4" s="5" t="n">
        <v>1224235</v>
      </c>
    </row>
    <row r="5" spans="1:5">
      <c r="A5" s="4" t="s">
        <v>400</v>
      </c>
      <c r="B5" s="5" t="n">
        <v>-1638020</v>
      </c>
      <c r="C5" s="5" t="n">
        <v>-1312517</v>
      </c>
    </row>
    <row r="6" spans="1:5">
      <c r="A6" s="4" t="s">
        <v>401</v>
      </c>
    </row>
    <row r="7" spans="1:5">
      <c r="A7" s="3" t="s">
        <v>287</v>
      </c>
    </row>
    <row r="8" spans="1:5">
      <c r="A8" s="4" t="s">
        <v>36</v>
      </c>
      <c r="B8" s="5" t="n">
        <v>76389</v>
      </c>
      <c r="C8" s="5" t="n">
        <v>15666</v>
      </c>
    </row>
    <row r="9" spans="1:5">
      <c r="A9" s="4" t="s">
        <v>37</v>
      </c>
      <c r="B9" s="5" t="n">
        <v>66035</v>
      </c>
      <c r="C9" s="5" t="n">
        <v>46979</v>
      </c>
    </row>
    <row r="10" spans="1:5">
      <c r="A10" s="4" t="s">
        <v>400</v>
      </c>
      <c r="B10" s="5" t="n">
        <v>-197967</v>
      </c>
      <c r="C10" s="5" t="n">
        <v>-210555</v>
      </c>
    </row>
    <row r="11" spans="1:5">
      <c r="A11" s="4" t="s">
        <v>402</v>
      </c>
      <c r="B11" s="6" t="n">
        <v>-55544</v>
      </c>
      <c r="C11" s="6" t="n">
        <v>-1479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33</v>
      </c>
      <c r="C1" s="2" t="s">
        <v>34</v>
      </c>
    </row>
    <row r="2" spans="1:3">
      <c r="A2" s="3" t="s">
        <v>155</v>
      </c>
    </row>
    <row r="3" spans="1:3">
      <c r="A3" s="4" t="s">
        <v>404</v>
      </c>
      <c r="B3" s="6" t="n">
        <v>100675</v>
      </c>
      <c r="C3" s="6" t="n">
        <v>230315</v>
      </c>
    </row>
    <row r="4" spans="1:3">
      <c r="A4" s="4" t="s">
        <v>405</v>
      </c>
      <c r="B4" s="5" t="n">
        <v>3293517</v>
      </c>
      <c r="C4" s="5" t="n">
        <v>3438086</v>
      </c>
    </row>
    <row r="5" spans="1:3">
      <c r="A5" s="4" t="s">
        <v>39</v>
      </c>
      <c r="B5" s="6" t="n">
        <v>3394192</v>
      </c>
      <c r="C5" s="6" t="n">
        <v>36684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33</v>
      </c>
      <c r="C2" s="2" t="s">
        <v>34</v>
      </c>
    </row>
    <row r="3" spans="1:3">
      <c r="A3" s="3" t="s">
        <v>306</v>
      </c>
    </row>
    <row r="4" spans="1:3">
      <c r="A4" s="4" t="s">
        <v>407</v>
      </c>
      <c r="B4" s="6" t="n">
        <v>3087893</v>
      </c>
    </row>
    <row r="5" spans="1:3">
      <c r="A5" s="4" t="s">
        <v>408</v>
      </c>
      <c r="B5" s="5" t="n">
        <v>3389994</v>
      </c>
      <c r="C5" s="6" t="n">
        <v>3087893</v>
      </c>
    </row>
    <row r="6" spans="1:3">
      <c r="A6" s="4" t="s">
        <v>409</v>
      </c>
    </row>
    <row r="7" spans="1:3">
      <c r="A7" s="3" t="s">
        <v>306</v>
      </c>
    </row>
    <row r="8" spans="1:3">
      <c r="A8" s="4" t="s">
        <v>407</v>
      </c>
      <c r="B8" s="5" t="n">
        <v>4228316</v>
      </c>
      <c r="C8" s="5" t="n">
        <v>3883673</v>
      </c>
    </row>
    <row r="9" spans="1:3">
      <c r="A9" s="4" t="s">
        <v>313</v>
      </c>
      <c r="B9" s="5" t="n">
        <v>688404</v>
      </c>
      <c r="C9" s="5" t="n">
        <v>406160</v>
      </c>
    </row>
    <row r="10" spans="1:3">
      <c r="A10" s="4" t="s">
        <v>410</v>
      </c>
      <c r="C10" s="5" t="n">
        <v>-61517</v>
      </c>
    </row>
    <row r="11" spans="1:3">
      <c r="A11" s="4" t="s">
        <v>408</v>
      </c>
      <c r="B11" s="5" t="n">
        <v>4916720</v>
      </c>
      <c r="C11" s="5" t="n">
        <v>4228316</v>
      </c>
    </row>
    <row r="12" spans="1:3">
      <c r="A12" s="4" t="s">
        <v>411</v>
      </c>
    </row>
    <row r="13" spans="1:3">
      <c r="A13" s="3" t="s">
        <v>306</v>
      </c>
    </row>
    <row r="14" spans="1:3">
      <c r="A14" s="4" t="s">
        <v>407</v>
      </c>
      <c r="B14" s="5" t="n">
        <v>1140423</v>
      </c>
      <c r="C14" s="5" t="n">
        <v>892127</v>
      </c>
    </row>
    <row r="15" spans="1:3">
      <c r="A15" s="4" t="s">
        <v>93</v>
      </c>
      <c r="B15" s="5" t="n">
        <v>386303</v>
      </c>
      <c r="C15" s="5" t="n">
        <v>274675</v>
      </c>
    </row>
    <row r="16" spans="1:3">
      <c r="A16" s="4" t="s">
        <v>410</v>
      </c>
      <c r="C16" s="5" t="n">
        <v>-26379</v>
      </c>
    </row>
    <row r="17" spans="1:3">
      <c r="A17" s="4" t="s">
        <v>408</v>
      </c>
      <c r="B17" s="5" t="n">
        <v>1526726</v>
      </c>
      <c r="C17" s="5" t="n">
        <v>1140423</v>
      </c>
    </row>
    <row r="18" spans="1:3">
      <c r="A18" s="4" t="s">
        <v>412</v>
      </c>
    </row>
    <row r="19" spans="1:3">
      <c r="A19" s="3" t="s">
        <v>306</v>
      </c>
    </row>
    <row r="20" spans="1:3">
      <c r="A20" s="4" t="s">
        <v>407</v>
      </c>
      <c r="B20" s="5" t="n">
        <v>12558</v>
      </c>
    </row>
    <row r="21" spans="1:3">
      <c r="A21" s="4" t="s">
        <v>408</v>
      </c>
      <c r="B21" s="5" t="n">
        <v>12558</v>
      </c>
      <c r="C21" s="5" t="n">
        <v>12558</v>
      </c>
    </row>
    <row r="22" spans="1:3">
      <c r="A22" s="4" t="s">
        <v>413</v>
      </c>
    </row>
    <row r="23" spans="1:3">
      <c r="A23" s="3" t="s">
        <v>306</v>
      </c>
    </row>
    <row r="24" spans="1:3">
      <c r="A24" s="4" t="s">
        <v>407</v>
      </c>
      <c r="B24" s="5" t="n">
        <v>12558</v>
      </c>
      <c r="C24" s="5" t="n">
        <v>12558</v>
      </c>
    </row>
    <row r="25" spans="1:3">
      <c r="A25" s="4" t="s">
        <v>313</v>
      </c>
      <c r="B25" s="5" t="n">
        <v>0</v>
      </c>
      <c r="C25" s="5" t="n">
        <v>0</v>
      </c>
    </row>
    <row r="26" spans="1:3">
      <c r="A26" s="4" t="s">
        <v>410</v>
      </c>
      <c r="C26" s="5" t="n">
        <v>0</v>
      </c>
    </row>
    <row r="27" spans="1:3">
      <c r="A27" s="4" t="s">
        <v>408</v>
      </c>
      <c r="B27" s="5" t="n">
        <v>12558</v>
      </c>
      <c r="C27" s="5" t="n">
        <v>12558</v>
      </c>
    </row>
    <row r="28" spans="1:3">
      <c r="A28" s="4" t="s">
        <v>414</v>
      </c>
    </row>
    <row r="29" spans="1:3">
      <c r="A29" s="3" t="s">
        <v>306</v>
      </c>
    </row>
    <row r="30" spans="1:3">
      <c r="A30" s="4" t="s">
        <v>407</v>
      </c>
      <c r="B30" s="5" t="n">
        <v>0</v>
      </c>
      <c r="C30" s="5" t="n">
        <v>0</v>
      </c>
    </row>
    <row r="31" spans="1:3">
      <c r="A31" s="4" t="s">
        <v>93</v>
      </c>
      <c r="B31" s="5" t="n">
        <v>0</v>
      </c>
      <c r="C31" s="5" t="n">
        <v>0</v>
      </c>
    </row>
    <row r="32" spans="1:3">
      <c r="A32" s="4" t="s">
        <v>410</v>
      </c>
      <c r="C32" s="5" t="n">
        <v>0</v>
      </c>
    </row>
    <row r="33" spans="1:3">
      <c r="A33" s="4" t="s">
        <v>408</v>
      </c>
      <c r="B33" s="5" t="n">
        <v>0</v>
      </c>
      <c r="C33" s="5" t="n">
        <v>0</v>
      </c>
    </row>
    <row r="34" spans="1:3">
      <c r="A34" s="4" t="s">
        <v>388</v>
      </c>
    </row>
    <row r="35" spans="1:3">
      <c r="A35" s="3" t="s">
        <v>306</v>
      </c>
    </row>
    <row r="36" spans="1:3">
      <c r="A36" s="4" t="s">
        <v>407</v>
      </c>
      <c r="B36" s="5" t="n">
        <v>2439784</v>
      </c>
    </row>
    <row r="37" spans="1:3">
      <c r="A37" s="4" t="s">
        <v>408</v>
      </c>
      <c r="B37" s="5" t="n">
        <v>2342192</v>
      </c>
      <c r="C37" s="5" t="n">
        <v>2439784</v>
      </c>
    </row>
    <row r="38" spans="1:3">
      <c r="A38" s="4" t="s">
        <v>415</v>
      </c>
    </row>
    <row r="39" spans="1:3">
      <c r="A39" s="3" t="s">
        <v>306</v>
      </c>
    </row>
    <row r="40" spans="1:3">
      <c r="A40" s="4" t="s">
        <v>407</v>
      </c>
      <c r="B40" s="5" t="n">
        <v>2955901</v>
      </c>
      <c r="C40" s="5" t="n">
        <v>2955901</v>
      </c>
    </row>
    <row r="41" spans="1:3">
      <c r="A41" s="4" t="s">
        <v>313</v>
      </c>
      <c r="B41" s="5" t="n">
        <v>0</v>
      </c>
      <c r="C41" s="5" t="n">
        <v>0</v>
      </c>
    </row>
    <row r="42" spans="1:3">
      <c r="A42" s="4" t="s">
        <v>410</v>
      </c>
      <c r="C42" s="5" t="n">
        <v>0</v>
      </c>
    </row>
    <row r="43" spans="1:3">
      <c r="A43" s="4" t="s">
        <v>408</v>
      </c>
      <c r="B43" s="5" t="n">
        <v>2955901</v>
      </c>
      <c r="C43" s="5" t="n">
        <v>2955901</v>
      </c>
    </row>
    <row r="44" spans="1:3">
      <c r="A44" s="4" t="s">
        <v>416</v>
      </c>
    </row>
    <row r="45" spans="1:3">
      <c r="A45" s="3" t="s">
        <v>306</v>
      </c>
    </row>
    <row r="46" spans="1:3">
      <c r="A46" s="4" t="s">
        <v>407</v>
      </c>
      <c r="B46" s="5" t="n">
        <v>516117</v>
      </c>
      <c r="C46" s="5" t="n">
        <v>410037</v>
      </c>
    </row>
    <row r="47" spans="1:3">
      <c r="A47" s="4" t="s">
        <v>93</v>
      </c>
      <c r="B47" s="5" t="n">
        <v>97592</v>
      </c>
      <c r="C47" s="5" t="n">
        <v>106080</v>
      </c>
    </row>
    <row r="48" spans="1:3">
      <c r="A48" s="4" t="s">
        <v>410</v>
      </c>
      <c r="C48" s="5" t="n">
        <v>0</v>
      </c>
    </row>
    <row r="49" spans="1:3">
      <c r="A49" s="4" t="s">
        <v>408</v>
      </c>
      <c r="B49" s="5" t="n">
        <v>613709</v>
      </c>
      <c r="C49" s="5" t="n">
        <v>516117</v>
      </c>
    </row>
    <row r="50" spans="1:3">
      <c r="A50" s="4" t="s">
        <v>417</v>
      </c>
    </row>
    <row r="51" spans="1:3">
      <c r="A51" s="3" t="s">
        <v>306</v>
      </c>
    </row>
    <row r="52" spans="1:3">
      <c r="A52" s="4" t="s">
        <v>407</v>
      </c>
      <c r="B52" s="5" t="n">
        <v>8093</v>
      </c>
    </row>
    <row r="53" spans="1:3">
      <c r="A53" s="4" t="s">
        <v>408</v>
      </c>
      <c r="B53" s="5" t="n">
        <v>6474</v>
      </c>
      <c r="C53" s="5" t="n">
        <v>8093</v>
      </c>
    </row>
    <row r="54" spans="1:3">
      <c r="A54" s="4" t="s">
        <v>418</v>
      </c>
    </row>
    <row r="55" spans="1:3">
      <c r="A55" s="3" t="s">
        <v>306</v>
      </c>
    </row>
    <row r="56" spans="1:3">
      <c r="A56" s="4" t="s">
        <v>407</v>
      </c>
      <c r="B56" s="5" t="n">
        <v>43715</v>
      </c>
      <c r="C56" s="5" t="n">
        <v>43715</v>
      </c>
    </row>
    <row r="57" spans="1:3">
      <c r="A57" s="4" t="s">
        <v>313</v>
      </c>
      <c r="B57" s="5" t="n">
        <v>0</v>
      </c>
      <c r="C57" s="5" t="n">
        <v>0</v>
      </c>
    </row>
    <row r="58" spans="1:3">
      <c r="A58" s="4" t="s">
        <v>410</v>
      </c>
      <c r="C58" s="5" t="n">
        <v>0</v>
      </c>
    </row>
    <row r="59" spans="1:3">
      <c r="A59" s="4" t="s">
        <v>408</v>
      </c>
      <c r="B59" s="5" t="n">
        <v>43715</v>
      </c>
      <c r="C59" s="5" t="n">
        <v>43715</v>
      </c>
    </row>
    <row r="60" spans="1:3">
      <c r="A60" s="4" t="s">
        <v>419</v>
      </c>
    </row>
    <row r="61" spans="1:3">
      <c r="A61" s="3" t="s">
        <v>306</v>
      </c>
    </row>
    <row r="62" spans="1:3">
      <c r="A62" s="4" t="s">
        <v>407</v>
      </c>
      <c r="B62" s="5" t="n">
        <v>35622</v>
      </c>
      <c r="C62" s="5" t="n">
        <v>32924</v>
      </c>
    </row>
    <row r="63" spans="1:3">
      <c r="A63" s="4" t="s">
        <v>93</v>
      </c>
      <c r="B63" s="5" t="n">
        <v>1619</v>
      </c>
      <c r="C63" s="5" t="n">
        <v>2698</v>
      </c>
    </row>
    <row r="64" spans="1:3">
      <c r="A64" s="4" t="s">
        <v>410</v>
      </c>
      <c r="C64" s="5" t="n">
        <v>0</v>
      </c>
    </row>
    <row r="65" spans="1:3">
      <c r="A65" s="4" t="s">
        <v>408</v>
      </c>
      <c r="B65" s="5" t="n">
        <v>37241</v>
      </c>
      <c r="C65" s="5" t="n">
        <v>35622</v>
      </c>
    </row>
    <row r="66" spans="1:3">
      <c r="A66" s="4" t="s">
        <v>420</v>
      </c>
    </row>
    <row r="67" spans="1:3">
      <c r="A67" s="3" t="s">
        <v>306</v>
      </c>
    </row>
    <row r="68" spans="1:3">
      <c r="A68" s="4" t="s">
        <v>407</v>
      </c>
      <c r="B68" s="5" t="n">
        <v>288991</v>
      </c>
    </row>
    <row r="69" spans="1:3">
      <c r="A69" s="4" t="s">
        <v>408</v>
      </c>
      <c r="B69" s="5" t="n">
        <v>237642</v>
      </c>
      <c r="C69" s="5" t="n">
        <v>288991</v>
      </c>
    </row>
    <row r="70" spans="1:3">
      <c r="A70" s="4" t="s">
        <v>421</v>
      </c>
    </row>
    <row r="71" spans="1:3">
      <c r="A71" s="3" t="s">
        <v>306</v>
      </c>
    </row>
    <row r="72" spans="1:3">
      <c r="A72" s="4" t="s">
        <v>407</v>
      </c>
      <c r="B72" s="5" t="n">
        <v>809982</v>
      </c>
      <c r="C72" s="5" t="n">
        <v>809982</v>
      </c>
    </row>
    <row r="73" spans="1:3">
      <c r="A73" s="4" t="s">
        <v>313</v>
      </c>
      <c r="B73" s="5" t="n">
        <v>7166</v>
      </c>
      <c r="C73" s="5" t="n">
        <v>0</v>
      </c>
    </row>
    <row r="74" spans="1:3">
      <c r="A74" s="4" t="s">
        <v>410</v>
      </c>
      <c r="C74" s="5" t="n">
        <v>0</v>
      </c>
    </row>
    <row r="75" spans="1:3">
      <c r="A75" s="4" t="s">
        <v>408</v>
      </c>
      <c r="B75" s="5" t="n">
        <v>817148</v>
      </c>
      <c r="C75" s="5" t="n">
        <v>809982</v>
      </c>
    </row>
    <row r="76" spans="1:3">
      <c r="A76" s="4" t="s">
        <v>422</v>
      </c>
    </row>
    <row r="77" spans="1:3">
      <c r="A77" s="3" t="s">
        <v>306</v>
      </c>
    </row>
    <row r="78" spans="1:3">
      <c r="A78" s="4" t="s">
        <v>407</v>
      </c>
      <c r="B78" s="5" t="n">
        <v>520991</v>
      </c>
      <c r="C78" s="5" t="n">
        <v>424664</v>
      </c>
    </row>
    <row r="79" spans="1:3">
      <c r="A79" s="4" t="s">
        <v>93</v>
      </c>
      <c r="B79" s="5" t="n">
        <v>58515</v>
      </c>
      <c r="C79" s="5" t="n">
        <v>96327</v>
      </c>
    </row>
    <row r="80" spans="1:3">
      <c r="A80" s="4" t="s">
        <v>410</v>
      </c>
      <c r="C80" s="5" t="n">
        <v>0</v>
      </c>
    </row>
    <row r="81" spans="1:3">
      <c r="A81" s="4" t="s">
        <v>408</v>
      </c>
      <c r="B81" s="5" t="n">
        <v>579506</v>
      </c>
      <c r="C81" s="5" t="n">
        <v>520991</v>
      </c>
    </row>
    <row r="82" spans="1:3">
      <c r="A82" s="4" t="s">
        <v>423</v>
      </c>
    </row>
    <row r="83" spans="1:3">
      <c r="A83" s="3" t="s">
        <v>306</v>
      </c>
    </row>
    <row r="84" spans="1:3">
      <c r="A84" s="4" t="s">
        <v>407</v>
      </c>
      <c r="B84" s="5" t="n">
        <v>0</v>
      </c>
    </row>
    <row r="85" spans="1:3">
      <c r="A85" s="4" t="s">
        <v>408</v>
      </c>
      <c r="B85" s="5" t="n">
        <v>0</v>
      </c>
      <c r="C85" s="5" t="n">
        <v>0</v>
      </c>
    </row>
    <row r="86" spans="1:3">
      <c r="A86" s="4" t="s">
        <v>424</v>
      </c>
    </row>
    <row r="87" spans="1:3">
      <c r="A87" s="3" t="s">
        <v>306</v>
      </c>
    </row>
    <row r="88" spans="1:3">
      <c r="A88" s="4" t="s">
        <v>407</v>
      </c>
      <c r="B88" s="5" t="n">
        <v>0</v>
      </c>
      <c r="C88" s="5" t="n">
        <v>61517</v>
      </c>
    </row>
    <row r="89" spans="1:3">
      <c r="A89" s="4" t="s">
        <v>313</v>
      </c>
      <c r="B89" s="5" t="n">
        <v>0</v>
      </c>
      <c r="C89" s="5" t="n">
        <v>0</v>
      </c>
    </row>
    <row r="90" spans="1:3">
      <c r="A90" s="4" t="s">
        <v>410</v>
      </c>
      <c r="C90" s="5" t="n">
        <v>-61517</v>
      </c>
    </row>
    <row r="91" spans="1:3">
      <c r="A91" s="4" t="s">
        <v>408</v>
      </c>
      <c r="B91" s="5" t="n">
        <v>0</v>
      </c>
      <c r="C91" s="5" t="n">
        <v>0</v>
      </c>
    </row>
    <row r="92" spans="1:3">
      <c r="A92" s="4" t="s">
        <v>425</v>
      </c>
    </row>
    <row r="93" spans="1:3">
      <c r="A93" s="3" t="s">
        <v>306</v>
      </c>
    </row>
    <row r="94" spans="1:3">
      <c r="A94" s="4" t="s">
        <v>407</v>
      </c>
      <c r="B94" s="5" t="n">
        <v>0</v>
      </c>
      <c r="C94" s="5" t="n">
        <v>24502</v>
      </c>
    </row>
    <row r="95" spans="1:3">
      <c r="A95" s="4" t="s">
        <v>93</v>
      </c>
      <c r="B95" s="5" t="n">
        <v>0</v>
      </c>
      <c r="C95" s="5" t="n">
        <v>1877</v>
      </c>
    </row>
    <row r="96" spans="1:3">
      <c r="A96" s="4" t="s">
        <v>410</v>
      </c>
      <c r="C96" s="5" t="n">
        <v>-26379</v>
      </c>
    </row>
    <row r="97" spans="1:3">
      <c r="A97" s="4" t="s">
        <v>408</v>
      </c>
      <c r="B97" s="5" t="n">
        <v>0</v>
      </c>
      <c r="C97" s="5" t="n">
        <v>0</v>
      </c>
    </row>
    <row r="98" spans="1:3">
      <c r="A98" s="4" t="s">
        <v>397</v>
      </c>
    </row>
    <row r="99" spans="1:3">
      <c r="A99" s="3" t="s">
        <v>306</v>
      </c>
    </row>
    <row r="100" spans="1:3">
      <c r="A100" s="4" t="s">
        <v>407</v>
      </c>
      <c r="B100" s="5" t="n">
        <v>338467</v>
      </c>
    </row>
    <row r="101" spans="1:3">
      <c r="A101" s="4" t="s">
        <v>408</v>
      </c>
      <c r="B101" s="5" t="n">
        <v>686336</v>
      </c>
      <c r="C101" s="5" t="n">
        <v>338467</v>
      </c>
    </row>
    <row r="102" spans="1:3">
      <c r="A102" s="4" t="s">
        <v>426</v>
      </c>
    </row>
    <row r="103" spans="1:3">
      <c r="A103" s="3" t="s">
        <v>306</v>
      </c>
    </row>
    <row r="104" spans="1:3">
      <c r="A104" s="4" t="s">
        <v>407</v>
      </c>
      <c r="B104" s="5" t="n">
        <v>406160</v>
      </c>
      <c r="C104" s="5" t="n">
        <v>0</v>
      </c>
    </row>
    <row r="105" spans="1:3">
      <c r="A105" s="4" t="s">
        <v>313</v>
      </c>
      <c r="B105" s="5" t="n">
        <v>564234</v>
      </c>
      <c r="C105" s="5" t="n">
        <v>406160</v>
      </c>
    </row>
    <row r="106" spans="1:3">
      <c r="A106" s="4" t="s">
        <v>410</v>
      </c>
      <c r="C106" s="5" t="n">
        <v>0</v>
      </c>
    </row>
    <row r="107" spans="1:3">
      <c r="A107" s="4" t="s">
        <v>408</v>
      </c>
      <c r="B107" s="5" t="n">
        <v>970394</v>
      </c>
      <c r="C107" s="5" t="n">
        <v>406160</v>
      </c>
    </row>
    <row r="108" spans="1:3">
      <c r="A108" s="4" t="s">
        <v>427</v>
      </c>
    </row>
    <row r="109" spans="1:3">
      <c r="A109" s="3" t="s">
        <v>306</v>
      </c>
    </row>
    <row r="110" spans="1:3">
      <c r="A110" s="4" t="s">
        <v>407</v>
      </c>
      <c r="B110" s="5" t="n">
        <v>67693</v>
      </c>
      <c r="C110" s="5" t="n">
        <v>0</v>
      </c>
    </row>
    <row r="111" spans="1:3">
      <c r="A111" s="4" t="s">
        <v>93</v>
      </c>
      <c r="B111" s="5" t="n">
        <v>216365</v>
      </c>
      <c r="C111" s="5" t="n">
        <v>67693</v>
      </c>
    </row>
    <row r="112" spans="1:3">
      <c r="A112" s="4" t="s">
        <v>410</v>
      </c>
      <c r="C112" s="5" t="n">
        <v>0</v>
      </c>
    </row>
    <row r="113" spans="1:3">
      <c r="A113" s="4" t="s">
        <v>408</v>
      </c>
      <c r="B113" s="5" t="n">
        <v>284058</v>
      </c>
      <c r="C113" s="5" t="n">
        <v>67693</v>
      </c>
    </row>
    <row r="114" spans="1:3">
      <c r="A114" s="4" t="s">
        <v>428</v>
      </c>
    </row>
    <row r="115" spans="1:3">
      <c r="A115" s="3" t="s">
        <v>306</v>
      </c>
    </row>
    <row r="116" spans="1:3">
      <c r="A116" s="4" t="s">
        <v>407</v>
      </c>
      <c r="B116" s="5" t="n">
        <v>0</v>
      </c>
    </row>
    <row r="117" spans="1:3">
      <c r="A117" s="4" t="s">
        <v>408</v>
      </c>
      <c r="B117" s="5" t="n">
        <v>104792</v>
      </c>
      <c r="C117" s="5" t="n">
        <v>0</v>
      </c>
    </row>
    <row r="118" spans="1:3">
      <c r="A118" s="4" t="s">
        <v>429</v>
      </c>
    </row>
    <row r="119" spans="1:3">
      <c r="A119" s="3" t="s">
        <v>306</v>
      </c>
    </row>
    <row r="120" spans="1:3">
      <c r="A120" s="4" t="s">
        <v>407</v>
      </c>
      <c r="B120" s="5" t="n">
        <v>0</v>
      </c>
      <c r="C120" s="5" t="n">
        <v>0</v>
      </c>
    </row>
    <row r="121" spans="1:3">
      <c r="A121" s="4" t="s">
        <v>313</v>
      </c>
      <c r="B121" s="5" t="n">
        <v>117004</v>
      </c>
      <c r="C121" s="5" t="n">
        <v>0</v>
      </c>
    </row>
    <row r="122" spans="1:3">
      <c r="A122" s="4" t="s">
        <v>410</v>
      </c>
      <c r="C122" s="5" t="n">
        <v>0</v>
      </c>
    </row>
    <row r="123" spans="1:3">
      <c r="A123" s="4" t="s">
        <v>408</v>
      </c>
      <c r="B123" s="5" t="n">
        <v>117004</v>
      </c>
      <c r="C123" s="5" t="n">
        <v>0</v>
      </c>
    </row>
    <row r="124" spans="1:3">
      <c r="A124" s="4" t="s">
        <v>430</v>
      </c>
    </row>
    <row r="125" spans="1:3">
      <c r="A125" s="3" t="s">
        <v>306</v>
      </c>
    </row>
    <row r="126" spans="1:3">
      <c r="A126" s="4" t="s">
        <v>407</v>
      </c>
      <c r="B126" s="5" t="n">
        <v>0</v>
      </c>
      <c r="C126" s="5" t="n">
        <v>0</v>
      </c>
    </row>
    <row r="127" spans="1:3">
      <c r="A127" s="4" t="s">
        <v>93</v>
      </c>
      <c r="B127" s="5" t="n">
        <v>12212</v>
      </c>
      <c r="C127" s="5" t="n">
        <v>0</v>
      </c>
    </row>
    <row r="128" spans="1:3">
      <c r="A128" s="4" t="s">
        <v>410</v>
      </c>
      <c r="C128" s="5" t="n">
        <v>0</v>
      </c>
    </row>
    <row r="129" spans="1:3">
      <c r="A129" s="4" t="s">
        <v>408</v>
      </c>
      <c r="B129" s="6" t="n">
        <v>12212</v>
      </c>
      <c r="C129"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33</v>
      </c>
      <c r="C2" s="2" t="s">
        <v>34</v>
      </c>
    </row>
    <row r="3" spans="1:3">
      <c r="A3" s="3" t="s">
        <v>316</v>
      </c>
    </row>
    <row r="4" spans="1:3">
      <c r="A4" s="4" t="s">
        <v>432</v>
      </c>
      <c r="B4" s="6" t="n">
        <v>607959</v>
      </c>
    </row>
    <row r="5" spans="1:3">
      <c r="A5" s="4" t="s">
        <v>433</v>
      </c>
      <c r="B5" s="5" t="n">
        <v>607959</v>
      </c>
      <c r="C5" s="6" t="n">
        <v>607959</v>
      </c>
    </row>
    <row r="6" spans="1:3">
      <c r="A6" s="4" t="s">
        <v>409</v>
      </c>
    </row>
    <row r="7" spans="1:3">
      <c r="A7" s="3" t="s">
        <v>316</v>
      </c>
    </row>
    <row r="8" spans="1:3">
      <c r="A8" s="4" t="s">
        <v>432</v>
      </c>
      <c r="B8" s="5" t="n">
        <v>713799</v>
      </c>
      <c r="C8" s="5" t="n">
        <v>1041809</v>
      </c>
    </row>
    <row r="9" spans="1:3">
      <c r="A9" s="4" t="s">
        <v>434</v>
      </c>
      <c r="B9" s="5" t="n">
        <v>0</v>
      </c>
      <c r="C9" s="5" t="n">
        <v>-328010</v>
      </c>
    </row>
    <row r="10" spans="1:3">
      <c r="A10" s="4" t="s">
        <v>433</v>
      </c>
      <c r="B10" s="5" t="n">
        <v>713799</v>
      </c>
      <c r="C10" s="5" t="n">
        <v>713799</v>
      </c>
    </row>
    <row r="11" spans="1:3">
      <c r="A11" s="4" t="s">
        <v>411</v>
      </c>
    </row>
    <row r="12" spans="1:3">
      <c r="A12" s="3" t="s">
        <v>316</v>
      </c>
    </row>
    <row r="13" spans="1:3">
      <c r="A13" s="4" t="s">
        <v>432</v>
      </c>
      <c r="B13" s="5" t="n">
        <v>105840</v>
      </c>
      <c r="C13" s="5" t="n">
        <v>97033</v>
      </c>
    </row>
    <row r="14" spans="1:3">
      <c r="A14" s="4" t="s">
        <v>93</v>
      </c>
      <c r="B14" s="5" t="n">
        <v>0</v>
      </c>
      <c r="C14" s="5" t="n">
        <v>8807</v>
      </c>
    </row>
    <row r="15" spans="1:3">
      <c r="A15" s="4" t="s">
        <v>433</v>
      </c>
      <c r="B15" s="5" t="n">
        <v>105840</v>
      </c>
      <c r="C15" s="5" t="n">
        <v>105840</v>
      </c>
    </row>
    <row r="16" spans="1:3">
      <c r="A16" s="4" t="s">
        <v>382</v>
      </c>
    </row>
    <row r="17" spans="1:3">
      <c r="A17" s="3" t="s">
        <v>316</v>
      </c>
    </row>
    <row r="18" spans="1:3">
      <c r="A18" s="4" t="s">
        <v>432</v>
      </c>
      <c r="B18" s="5" t="n">
        <v>0</v>
      </c>
    </row>
    <row r="19" spans="1:3">
      <c r="A19" s="4" t="s">
        <v>433</v>
      </c>
      <c r="B19" s="5" t="n">
        <v>0</v>
      </c>
      <c r="C19" s="5" t="n">
        <v>0</v>
      </c>
    </row>
    <row r="20" spans="1:3">
      <c r="A20" s="4" t="s">
        <v>435</v>
      </c>
    </row>
    <row r="21" spans="1:3">
      <c r="A21" s="3" t="s">
        <v>316</v>
      </c>
    </row>
    <row r="22" spans="1:3">
      <c r="A22" s="4" t="s">
        <v>432</v>
      </c>
      <c r="B22" s="5" t="n">
        <v>40840</v>
      </c>
      <c r="C22" s="5" t="n">
        <v>40840</v>
      </c>
    </row>
    <row r="23" spans="1:3">
      <c r="A23" s="4" t="s">
        <v>434</v>
      </c>
      <c r="B23" s="5" t="n">
        <v>0</v>
      </c>
      <c r="C23" s="5" t="n">
        <v>0</v>
      </c>
    </row>
    <row r="24" spans="1:3">
      <c r="A24" s="4" t="s">
        <v>433</v>
      </c>
      <c r="B24" s="5" t="n">
        <v>40840</v>
      </c>
      <c r="C24" s="5" t="n">
        <v>40840</v>
      </c>
    </row>
    <row r="25" spans="1:3">
      <c r="A25" s="4" t="s">
        <v>436</v>
      </c>
    </row>
    <row r="26" spans="1:3">
      <c r="A26" s="3" t="s">
        <v>316</v>
      </c>
    </row>
    <row r="27" spans="1:3">
      <c r="A27" s="4" t="s">
        <v>432</v>
      </c>
      <c r="B27" s="5" t="n">
        <v>40840</v>
      </c>
      <c r="C27" s="5" t="n">
        <v>32033</v>
      </c>
    </row>
    <row r="28" spans="1:3">
      <c r="A28" s="4" t="s">
        <v>93</v>
      </c>
      <c r="B28" s="5" t="n">
        <v>0</v>
      </c>
      <c r="C28" s="5" t="n">
        <v>8807</v>
      </c>
    </row>
    <row r="29" spans="1:3">
      <c r="A29" s="4" t="s">
        <v>433</v>
      </c>
      <c r="B29" s="5" t="n">
        <v>40840</v>
      </c>
      <c r="C29" s="5" t="n">
        <v>40840</v>
      </c>
    </row>
    <row r="30" spans="1:3">
      <c r="A30" s="4" t="s">
        <v>385</v>
      </c>
    </row>
    <row r="31" spans="1:3">
      <c r="A31" s="3" t="s">
        <v>316</v>
      </c>
    </row>
    <row r="32" spans="1:3">
      <c r="A32" s="4" t="s">
        <v>432</v>
      </c>
      <c r="B32" s="5" t="n">
        <v>607959</v>
      </c>
    </row>
    <row r="33" spans="1:3">
      <c r="A33" s="4" t="s">
        <v>433</v>
      </c>
      <c r="B33" s="5" t="n">
        <v>607959</v>
      </c>
      <c r="C33" s="5" t="n">
        <v>607959</v>
      </c>
    </row>
    <row r="34" spans="1:3">
      <c r="A34" s="4" t="s">
        <v>437</v>
      </c>
    </row>
    <row r="35" spans="1:3">
      <c r="A35" s="3" t="s">
        <v>316</v>
      </c>
    </row>
    <row r="36" spans="1:3">
      <c r="A36" s="4" t="s">
        <v>432</v>
      </c>
      <c r="B36" s="5" t="n">
        <v>672959</v>
      </c>
      <c r="C36" s="5" t="n">
        <v>672959</v>
      </c>
    </row>
    <row r="37" spans="1:3">
      <c r="A37" s="4" t="s">
        <v>434</v>
      </c>
      <c r="B37" s="5" t="n">
        <v>0</v>
      </c>
      <c r="C37" s="5" t="n">
        <v>0</v>
      </c>
    </row>
    <row r="38" spans="1:3">
      <c r="A38" s="4" t="s">
        <v>433</v>
      </c>
      <c r="B38" s="5" t="n">
        <v>672959</v>
      </c>
      <c r="C38" s="5" t="n">
        <v>672959</v>
      </c>
    </row>
    <row r="39" spans="1:3">
      <c r="A39" s="4" t="s">
        <v>438</v>
      </c>
    </row>
    <row r="40" spans="1:3">
      <c r="A40" s="3" t="s">
        <v>316</v>
      </c>
    </row>
    <row r="41" spans="1:3">
      <c r="A41" s="4" t="s">
        <v>432</v>
      </c>
      <c r="B41" s="5" t="n">
        <v>65000</v>
      </c>
      <c r="C41" s="5" t="n">
        <v>65000</v>
      </c>
    </row>
    <row r="42" spans="1:3">
      <c r="A42" s="4" t="s">
        <v>93</v>
      </c>
      <c r="B42" s="5" t="n">
        <v>0</v>
      </c>
      <c r="C42" s="5" t="n">
        <v>0</v>
      </c>
    </row>
    <row r="43" spans="1:3">
      <c r="A43" s="4" t="s">
        <v>433</v>
      </c>
      <c r="B43" s="5" t="n">
        <v>65000</v>
      </c>
      <c r="C43" s="5" t="n">
        <v>65000</v>
      </c>
    </row>
    <row r="44" spans="1:3">
      <c r="A44" s="4" t="s">
        <v>439</v>
      </c>
    </row>
    <row r="45" spans="1:3">
      <c r="A45" s="3" t="s">
        <v>316</v>
      </c>
    </row>
    <row r="46" spans="1:3">
      <c r="A46" s="4" t="s">
        <v>432</v>
      </c>
      <c r="B46" s="5" t="n">
        <v>0</v>
      </c>
      <c r="C46" s="5" t="n">
        <v>328010</v>
      </c>
    </row>
    <row r="47" spans="1:3">
      <c r="A47" s="4" t="s">
        <v>434</v>
      </c>
      <c r="C47" s="5" t="n">
        <v>-328010</v>
      </c>
    </row>
    <row r="48" spans="1:3">
      <c r="A48" s="4" t="s">
        <v>433</v>
      </c>
      <c r="B48" s="5" t="n">
        <v>0</v>
      </c>
      <c r="C48" s="5" t="n">
        <v>0</v>
      </c>
    </row>
    <row r="49" spans="1:3">
      <c r="A49" s="4" t="s">
        <v>440</v>
      </c>
    </row>
    <row r="50" spans="1:3">
      <c r="A50" s="3" t="s">
        <v>316</v>
      </c>
    </row>
    <row r="51" spans="1:3">
      <c r="A51" s="4" t="s">
        <v>432</v>
      </c>
      <c r="B51" s="5" t="n">
        <v>0</v>
      </c>
      <c r="C51" s="5" t="n">
        <v>328010</v>
      </c>
    </row>
    <row r="52" spans="1:3">
      <c r="A52" s="4" t="s">
        <v>434</v>
      </c>
      <c r="B52" s="5" t="n">
        <v>0</v>
      </c>
      <c r="C52" s="5" t="n">
        <v>-328010</v>
      </c>
    </row>
    <row r="53" spans="1:3">
      <c r="A53" s="4" t="s">
        <v>433</v>
      </c>
      <c r="B53" s="5" t="n">
        <v>0</v>
      </c>
      <c r="C53" s="5" t="n">
        <v>0</v>
      </c>
    </row>
    <row r="54" spans="1:3">
      <c r="A54" s="4" t="s">
        <v>441</v>
      </c>
    </row>
    <row r="55" spans="1:3">
      <c r="A55" s="3" t="s">
        <v>316</v>
      </c>
    </row>
    <row r="56" spans="1:3">
      <c r="A56" s="4" t="s">
        <v>432</v>
      </c>
      <c r="B56" s="5" t="n">
        <v>0</v>
      </c>
      <c r="C56" s="5" t="n">
        <v>0</v>
      </c>
    </row>
    <row r="57" spans="1:3">
      <c r="A57" s="4" t="s">
        <v>93</v>
      </c>
      <c r="B57" s="5" t="n">
        <v>0</v>
      </c>
      <c r="C57" s="5" t="n">
        <v>0</v>
      </c>
    </row>
    <row r="58" spans="1:3">
      <c r="A58" s="4" t="s">
        <v>433</v>
      </c>
      <c r="B58" s="6" t="n">
        <v>0</v>
      </c>
      <c r="C58"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444</v>
      </c>
    </row>
    <row r="4" spans="1:2">
      <c r="A4" s="4" t="s">
        <v>445</v>
      </c>
      <c r="B4" s="6" t="n">
        <v>0</v>
      </c>
    </row>
    <row r="5" spans="1:2">
      <c r="A5" s="4" t="s">
        <v>446</v>
      </c>
      <c r="B5" s="5" t="n">
        <v>196672</v>
      </c>
    </row>
    <row r="6" spans="1:2">
      <c r="A6" s="4" t="s">
        <v>447</v>
      </c>
      <c r="B6" s="5" t="n">
        <v>-20474</v>
      </c>
    </row>
    <row r="7" spans="1:2">
      <c r="A7" s="4" t="s">
        <v>448</v>
      </c>
      <c r="B7" s="5" t="n">
        <v>737</v>
      </c>
    </row>
    <row r="8" spans="1:2">
      <c r="A8" s="4" t="s">
        <v>449</v>
      </c>
      <c r="B8" s="5" t="n">
        <v>176935</v>
      </c>
    </row>
    <row r="9" spans="1:2">
      <c r="A9" s="4" t="s">
        <v>450</v>
      </c>
      <c r="B9" s="5" t="n">
        <v>86384</v>
      </c>
    </row>
    <row r="10" spans="1:2">
      <c r="A10" s="4" t="s">
        <v>451</v>
      </c>
      <c r="B10" s="5" t="n">
        <v>90551</v>
      </c>
    </row>
    <row r="11" spans="1:2">
      <c r="A11" s="4" t="s">
        <v>452</v>
      </c>
    </row>
    <row r="12" spans="1:2">
      <c r="A12" s="3" t="s">
        <v>444</v>
      </c>
    </row>
    <row r="13" spans="1:2">
      <c r="A13" s="4" t="s">
        <v>445</v>
      </c>
      <c r="B13" s="5" t="n">
        <v>0</v>
      </c>
    </row>
    <row r="14" spans="1:2">
      <c r="A14" s="4" t="s">
        <v>446</v>
      </c>
      <c r="B14" s="5" t="n">
        <v>117004</v>
      </c>
    </row>
    <row r="15" spans="1:2">
      <c r="A15" s="4" t="s">
        <v>447</v>
      </c>
      <c r="B15" s="5" t="n">
        <v>-12728</v>
      </c>
    </row>
    <row r="16" spans="1:2">
      <c r="A16" s="4" t="s">
        <v>448</v>
      </c>
      <c r="B16" s="5" t="n">
        <v>509</v>
      </c>
    </row>
    <row r="17" spans="1:2">
      <c r="A17" s="4" t="s">
        <v>449</v>
      </c>
      <c r="B17" s="5" t="n">
        <v>104785</v>
      </c>
    </row>
    <row r="18" spans="1:2">
      <c r="A18" s="4" t="s">
        <v>450</v>
      </c>
      <c r="B18" s="5" t="n">
        <v>73106</v>
      </c>
    </row>
    <row r="19" spans="1:2">
      <c r="A19" s="4" t="s">
        <v>451</v>
      </c>
      <c r="B19" s="5" t="n">
        <v>31679</v>
      </c>
    </row>
    <row r="20" spans="1:2">
      <c r="A20" s="4" t="s">
        <v>423</v>
      </c>
    </row>
    <row r="21" spans="1:2">
      <c r="A21" s="3" t="s">
        <v>444</v>
      </c>
    </row>
    <row r="22" spans="1:2">
      <c r="A22" s="4" t="s">
        <v>445</v>
      </c>
      <c r="B22" s="5" t="n">
        <v>0</v>
      </c>
    </row>
    <row r="23" spans="1:2">
      <c r="A23" s="4" t="s">
        <v>446</v>
      </c>
      <c r="B23" s="5" t="n">
        <v>79668</v>
      </c>
    </row>
    <row r="24" spans="1:2">
      <c r="A24" s="4" t="s">
        <v>447</v>
      </c>
      <c r="B24" s="5" t="n">
        <v>-7746</v>
      </c>
    </row>
    <row r="25" spans="1:2">
      <c r="A25" s="4" t="s">
        <v>448</v>
      </c>
      <c r="B25" s="5" t="n">
        <v>228</v>
      </c>
    </row>
    <row r="26" spans="1:2">
      <c r="A26" s="4" t="s">
        <v>449</v>
      </c>
      <c r="B26" s="5" t="n">
        <v>72150</v>
      </c>
    </row>
    <row r="27" spans="1:2">
      <c r="A27" s="4" t="s">
        <v>450</v>
      </c>
      <c r="B27" s="5" t="n">
        <v>13278</v>
      </c>
    </row>
    <row r="28" spans="1:2">
      <c r="A28" s="4" t="s">
        <v>451</v>
      </c>
      <c r="B28" s="6" t="n">
        <v>588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453</v>
      </c>
      <c r="B1" s="2" t="s">
        <v>1</v>
      </c>
    </row>
    <row r="2" spans="1:5">
      <c r="B2" s="2" t="s">
        <v>373</v>
      </c>
      <c r="C2" s="2" t="s">
        <v>374</v>
      </c>
      <c r="D2" s="2" t="s">
        <v>454</v>
      </c>
      <c r="E2" s="2" t="s">
        <v>455</v>
      </c>
    </row>
    <row r="3" spans="1:5">
      <c r="A3" s="3" t="s">
        <v>456</v>
      </c>
    </row>
    <row r="4" spans="1:5">
      <c r="A4" s="4" t="s">
        <v>457</v>
      </c>
      <c r="B4" s="5" t="n">
        <v>3053571</v>
      </c>
      <c r="C4" s="5" t="n">
        <v>2328571</v>
      </c>
    </row>
    <row r="5" spans="1:5">
      <c r="A5" s="4" t="s">
        <v>458</v>
      </c>
      <c r="B5" s="5" t="n">
        <v>720000</v>
      </c>
      <c r="C5" s="5" t="n">
        <v>950000</v>
      </c>
    </row>
    <row r="6" spans="1:5">
      <c r="A6" s="4" t="s">
        <v>459</v>
      </c>
      <c r="B6" s="5" t="n">
        <v>0</v>
      </c>
      <c r="C6" s="5" t="n">
        <v>-8334</v>
      </c>
    </row>
    <row r="7" spans="1:5">
      <c r="A7" s="4" t="s">
        <v>460</v>
      </c>
      <c r="B7" s="5" t="n">
        <v>-128571</v>
      </c>
      <c r="C7" s="5" t="n">
        <v>-216666</v>
      </c>
    </row>
    <row r="8" spans="1:5">
      <c r="A8" s="4" t="s">
        <v>461</v>
      </c>
      <c r="B8" s="5" t="n">
        <v>3645000</v>
      </c>
      <c r="C8" s="5" t="n">
        <v>3053571</v>
      </c>
    </row>
    <row r="9" spans="1:5">
      <c r="A9" s="4" t="s">
        <v>462</v>
      </c>
      <c r="B9" s="5" t="n">
        <v>1353571</v>
      </c>
      <c r="C9" s="5" t="n">
        <v>845238</v>
      </c>
    </row>
    <row r="10" spans="1:5">
      <c r="A10" s="4" t="s">
        <v>463</v>
      </c>
      <c r="B10" s="5" t="n">
        <v>2831667</v>
      </c>
      <c r="C10" s="5" t="n">
        <v>1353571</v>
      </c>
    </row>
    <row r="11" spans="1:5">
      <c r="A11" s="4" t="s">
        <v>464</v>
      </c>
    </row>
    <row r="12" spans="1:5">
      <c r="A12" s="3" t="s">
        <v>456</v>
      </c>
    </row>
    <row r="13" spans="1:5">
      <c r="A13" s="4" t="s">
        <v>465</v>
      </c>
      <c r="D13" s="7" t="n">
        <v>0.7</v>
      </c>
      <c r="E13" s="7" t="n">
        <v>0.7</v>
      </c>
    </row>
    <row r="14" spans="1:5">
      <c r="A14" s="4" t="s">
        <v>457</v>
      </c>
      <c r="B14" s="5" t="n">
        <v>28571</v>
      </c>
      <c r="C14" s="5" t="n">
        <v>28571</v>
      </c>
    </row>
    <row r="15" spans="1:5">
      <c r="A15" s="4" t="s">
        <v>458</v>
      </c>
      <c r="B15" s="5" t="n">
        <v>0</v>
      </c>
      <c r="C15" s="5" t="n">
        <v>0</v>
      </c>
    </row>
    <row r="16" spans="1:5">
      <c r="A16" s="4" t="s">
        <v>459</v>
      </c>
      <c r="B16" s="5" t="n">
        <v>0</v>
      </c>
      <c r="C16" s="5" t="n">
        <v>0</v>
      </c>
    </row>
    <row r="17" spans="1:5">
      <c r="A17" s="4" t="s">
        <v>460</v>
      </c>
      <c r="B17" s="5" t="n">
        <v>-28571</v>
      </c>
      <c r="C17" s="5" t="n">
        <v>0</v>
      </c>
    </row>
    <row r="18" spans="1:5">
      <c r="A18" s="4" t="s">
        <v>461</v>
      </c>
      <c r="B18" s="5" t="n">
        <v>0</v>
      </c>
      <c r="C18" s="5" t="n">
        <v>28571</v>
      </c>
    </row>
    <row r="19" spans="1:5">
      <c r="A19" s="4" t="s">
        <v>466</v>
      </c>
    </row>
    <row r="20" spans="1:5">
      <c r="A20" s="3" t="s">
        <v>456</v>
      </c>
    </row>
    <row r="21" spans="1:5">
      <c r="A21" s="4" t="s">
        <v>465</v>
      </c>
      <c r="D21" s="7" t="n">
        <v>6.85</v>
      </c>
      <c r="E21" s="7" t="n">
        <v>6.85</v>
      </c>
    </row>
    <row r="22" spans="1:5">
      <c r="A22" s="4" t="s">
        <v>457</v>
      </c>
      <c r="B22" s="5" t="n">
        <v>100000</v>
      </c>
      <c r="C22" s="5" t="n">
        <v>100000</v>
      </c>
    </row>
    <row r="23" spans="1:5">
      <c r="A23" s="4" t="s">
        <v>458</v>
      </c>
      <c r="B23" s="5" t="n">
        <v>0</v>
      </c>
      <c r="C23" s="5" t="n">
        <v>0</v>
      </c>
    </row>
    <row r="24" spans="1:5">
      <c r="A24" s="4" t="s">
        <v>459</v>
      </c>
      <c r="B24" s="5" t="n">
        <v>0</v>
      </c>
      <c r="C24" s="5" t="n">
        <v>0</v>
      </c>
    </row>
    <row r="25" spans="1:5">
      <c r="A25" s="4" t="s">
        <v>460</v>
      </c>
      <c r="B25" s="5" t="n">
        <v>-100000</v>
      </c>
      <c r="C25" s="5" t="n">
        <v>0</v>
      </c>
    </row>
    <row r="26" spans="1:5">
      <c r="A26" s="4" t="s">
        <v>461</v>
      </c>
      <c r="B26" s="5" t="n">
        <v>0</v>
      </c>
      <c r="C26" s="5" t="n">
        <v>100000</v>
      </c>
    </row>
    <row r="27" spans="1:5">
      <c r="A27" s="4" t="s">
        <v>467</v>
      </c>
    </row>
    <row r="28" spans="1:5">
      <c r="A28" s="3" t="s">
        <v>456</v>
      </c>
    </row>
    <row r="29" spans="1:5">
      <c r="A29" s="4" t="s">
        <v>465</v>
      </c>
      <c r="B29" s="7" t="n">
        <v>1.3</v>
      </c>
      <c r="C29" s="7" t="n">
        <v>1.3</v>
      </c>
    </row>
    <row r="30" spans="1:5">
      <c r="A30" s="4" t="s">
        <v>457</v>
      </c>
      <c r="B30" s="5" t="n">
        <v>1175000</v>
      </c>
      <c r="C30" s="5" t="n">
        <v>1325000</v>
      </c>
    </row>
    <row r="31" spans="1:5">
      <c r="A31" s="4" t="s">
        <v>458</v>
      </c>
      <c r="B31" s="5" t="n">
        <v>0</v>
      </c>
      <c r="C31" s="5" t="n">
        <v>0</v>
      </c>
    </row>
    <row r="32" spans="1:5">
      <c r="A32" s="4" t="s">
        <v>459</v>
      </c>
      <c r="B32" s="5" t="n">
        <v>0</v>
      </c>
      <c r="C32" s="5" t="n">
        <v>0</v>
      </c>
    </row>
    <row r="33" spans="1:5">
      <c r="A33" s="4" t="s">
        <v>460</v>
      </c>
      <c r="B33" s="5" t="n">
        <v>0</v>
      </c>
      <c r="C33" s="5" t="n">
        <v>-150000</v>
      </c>
    </row>
    <row r="34" spans="1:5">
      <c r="A34" s="4" t="s">
        <v>461</v>
      </c>
      <c r="B34" s="5" t="n">
        <v>1175000</v>
      </c>
      <c r="C34" s="5" t="n">
        <v>1175000</v>
      </c>
    </row>
    <row r="35" spans="1:5">
      <c r="A35" s="4" t="s">
        <v>468</v>
      </c>
    </row>
    <row r="36" spans="1:5">
      <c r="A36" s="3" t="s">
        <v>456</v>
      </c>
    </row>
    <row r="37" spans="1:5">
      <c r="A37" s="4" t="s">
        <v>465</v>
      </c>
      <c r="B37" s="7" t="n">
        <v>0.9</v>
      </c>
      <c r="C37" s="7" t="n">
        <v>0.9</v>
      </c>
    </row>
    <row r="38" spans="1:5">
      <c r="A38" s="4" t="s">
        <v>457</v>
      </c>
      <c r="B38" s="5" t="n">
        <v>50000</v>
      </c>
      <c r="C38" s="5" t="n">
        <v>50000</v>
      </c>
    </row>
    <row r="39" spans="1:5">
      <c r="A39" s="4" t="s">
        <v>458</v>
      </c>
      <c r="B39" s="5" t="n">
        <v>0</v>
      </c>
      <c r="C39" s="5" t="n">
        <v>0</v>
      </c>
    </row>
    <row r="40" spans="1:5">
      <c r="A40" s="4" t="s">
        <v>459</v>
      </c>
      <c r="B40" s="5" t="n">
        <v>0</v>
      </c>
      <c r="C40" s="5" t="n">
        <v>0</v>
      </c>
    </row>
    <row r="41" spans="1:5">
      <c r="A41" s="4" t="s">
        <v>460</v>
      </c>
      <c r="B41" s="5" t="n">
        <v>0</v>
      </c>
      <c r="C41" s="5" t="n">
        <v>0</v>
      </c>
    </row>
    <row r="42" spans="1:5">
      <c r="A42" s="4" t="s">
        <v>461</v>
      </c>
      <c r="B42" s="5" t="n">
        <v>50000</v>
      </c>
      <c r="C42" s="5" t="n">
        <v>50000</v>
      </c>
    </row>
    <row r="43" spans="1:5">
      <c r="A43" s="4" t="s">
        <v>469</v>
      </c>
    </row>
    <row r="44" spans="1:5">
      <c r="A44" s="3" t="s">
        <v>456</v>
      </c>
    </row>
    <row r="45" spans="1:5">
      <c r="A45" s="4" t="s">
        <v>465</v>
      </c>
      <c r="B45" s="7" t="n">
        <v>0.3</v>
      </c>
      <c r="C45" s="7" t="n">
        <v>0.3</v>
      </c>
    </row>
    <row r="46" spans="1:5">
      <c r="A46" s="4" t="s">
        <v>457</v>
      </c>
      <c r="B46" s="5" t="n">
        <v>750000</v>
      </c>
      <c r="C46" s="5" t="n">
        <v>825000</v>
      </c>
    </row>
    <row r="47" spans="1:5">
      <c r="A47" s="4" t="s">
        <v>458</v>
      </c>
      <c r="B47" s="5" t="n">
        <v>0</v>
      </c>
      <c r="C47" s="5" t="n">
        <v>0</v>
      </c>
    </row>
    <row r="48" spans="1:5">
      <c r="A48" s="4" t="s">
        <v>459</v>
      </c>
      <c r="B48" s="5" t="n">
        <v>0</v>
      </c>
      <c r="C48" s="5" t="n">
        <v>-8334</v>
      </c>
    </row>
    <row r="49" spans="1:5">
      <c r="A49" s="4" t="s">
        <v>460</v>
      </c>
      <c r="B49" s="5" t="n">
        <v>0</v>
      </c>
      <c r="C49" s="5" t="n">
        <v>-66666</v>
      </c>
    </row>
    <row r="50" spans="1:5">
      <c r="A50" s="4" t="s">
        <v>461</v>
      </c>
      <c r="B50" s="5" t="n">
        <v>750000</v>
      </c>
      <c r="C50" s="5" t="n">
        <v>750000</v>
      </c>
    </row>
    <row r="51" spans="1:5">
      <c r="A51" s="4" t="s">
        <v>470</v>
      </c>
    </row>
    <row r="52" spans="1:5">
      <c r="A52" s="3" t="s">
        <v>456</v>
      </c>
    </row>
    <row r="53" spans="1:5">
      <c r="A53" s="4" t="s">
        <v>465</v>
      </c>
      <c r="B53" s="7" t="n">
        <v>0.5</v>
      </c>
      <c r="C53" s="7" t="n">
        <v>0.5</v>
      </c>
    </row>
    <row r="54" spans="1:5">
      <c r="A54" s="4" t="s">
        <v>457</v>
      </c>
      <c r="B54" s="5" t="n">
        <v>750000</v>
      </c>
      <c r="C54" s="5" t="n">
        <v>0</v>
      </c>
    </row>
    <row r="55" spans="1:5">
      <c r="A55" s="4" t="s">
        <v>458</v>
      </c>
      <c r="B55" s="5" t="n">
        <v>0</v>
      </c>
      <c r="C55" s="5" t="n">
        <v>750000</v>
      </c>
    </row>
    <row r="56" spans="1:5">
      <c r="A56" s="4" t="s">
        <v>459</v>
      </c>
      <c r="B56" s="5" t="n">
        <v>0</v>
      </c>
      <c r="C56" s="5" t="n">
        <v>0</v>
      </c>
    </row>
    <row r="57" spans="1:5">
      <c r="A57" s="4" t="s">
        <v>460</v>
      </c>
      <c r="B57" s="5" t="n">
        <v>0</v>
      </c>
      <c r="C57" s="5" t="n">
        <v>0</v>
      </c>
    </row>
    <row r="58" spans="1:5">
      <c r="A58" s="4" t="s">
        <v>461</v>
      </c>
      <c r="B58" s="5" t="n">
        <v>750000</v>
      </c>
      <c r="C58" s="5" t="n">
        <v>750000</v>
      </c>
    </row>
    <row r="59" spans="1:5">
      <c r="A59" s="4" t="s">
        <v>471</v>
      </c>
    </row>
    <row r="60" spans="1:5">
      <c r="A60" s="3" t="s">
        <v>456</v>
      </c>
    </row>
    <row r="61" spans="1:5">
      <c r="A61" s="4" t="s">
        <v>465</v>
      </c>
      <c r="B61" s="7" t="n">
        <v>0.57</v>
      </c>
      <c r="C61" s="7" t="n">
        <v>0.57</v>
      </c>
    </row>
    <row r="62" spans="1:5">
      <c r="A62" s="4" t="s">
        <v>457</v>
      </c>
      <c r="B62" s="5" t="n">
        <v>200000</v>
      </c>
      <c r="C62" s="5" t="n">
        <v>0</v>
      </c>
    </row>
    <row r="63" spans="1:5">
      <c r="A63" s="4" t="s">
        <v>458</v>
      </c>
      <c r="B63" s="5" t="n">
        <v>0</v>
      </c>
      <c r="C63" s="5" t="n">
        <v>200000</v>
      </c>
    </row>
    <row r="64" spans="1:5">
      <c r="A64" s="4" t="s">
        <v>459</v>
      </c>
      <c r="B64" s="5" t="n">
        <v>0</v>
      </c>
      <c r="C64" s="5" t="n">
        <v>0</v>
      </c>
    </row>
    <row r="65" spans="1:5">
      <c r="A65" s="4" t="s">
        <v>460</v>
      </c>
      <c r="B65" s="5" t="n">
        <v>0</v>
      </c>
      <c r="C65" s="5" t="n">
        <v>0</v>
      </c>
    </row>
    <row r="66" spans="1:5">
      <c r="A66" s="4" t="s">
        <v>461</v>
      </c>
      <c r="B66" s="5" t="n">
        <v>200000</v>
      </c>
      <c r="C66" s="5" t="n">
        <v>200000</v>
      </c>
    </row>
    <row r="67" spans="1:5">
      <c r="A67" s="4" t="s">
        <v>472</v>
      </c>
    </row>
    <row r="68" spans="1:5">
      <c r="A68" s="3" t="s">
        <v>456</v>
      </c>
    </row>
    <row r="69" spans="1:5">
      <c r="A69" s="4" t="s">
        <v>465</v>
      </c>
      <c r="B69" s="7" t="n">
        <v>1.45</v>
      </c>
    </row>
    <row r="70" spans="1:5">
      <c r="A70" s="4" t="s">
        <v>457</v>
      </c>
      <c r="B70" s="5" t="n">
        <v>0</v>
      </c>
    </row>
    <row r="71" spans="1:5">
      <c r="A71" s="4" t="s">
        <v>458</v>
      </c>
      <c r="B71" s="5" t="n">
        <v>10000</v>
      </c>
    </row>
    <row r="72" spans="1:5">
      <c r="A72" s="4" t="s">
        <v>459</v>
      </c>
      <c r="B72" s="5" t="n">
        <v>0</v>
      </c>
    </row>
    <row r="73" spans="1:5">
      <c r="A73" s="4" t="s">
        <v>460</v>
      </c>
      <c r="B73" s="5" t="n">
        <v>0</v>
      </c>
    </row>
    <row r="74" spans="1:5">
      <c r="A74" s="4" t="s">
        <v>461</v>
      </c>
      <c r="B74" s="5" t="n">
        <v>10000</v>
      </c>
      <c r="C74" s="5" t="n">
        <v>0</v>
      </c>
    </row>
    <row r="75" spans="1:5">
      <c r="A75" s="4" t="s">
        <v>473</v>
      </c>
    </row>
    <row r="76" spans="1:5">
      <c r="A76" s="3" t="s">
        <v>456</v>
      </c>
    </row>
    <row r="77" spans="1:5">
      <c r="A77" s="4" t="s">
        <v>465</v>
      </c>
      <c r="B77" s="7" t="n">
        <v>0.78</v>
      </c>
    </row>
    <row r="78" spans="1:5">
      <c r="A78" s="4" t="s">
        <v>457</v>
      </c>
      <c r="B78" s="5" t="n">
        <v>0</v>
      </c>
    </row>
    <row r="79" spans="1:5">
      <c r="A79" s="4" t="s">
        <v>458</v>
      </c>
      <c r="B79" s="5" t="n">
        <v>700000</v>
      </c>
    </row>
    <row r="80" spans="1:5">
      <c r="A80" s="4" t="s">
        <v>459</v>
      </c>
      <c r="B80" s="5" t="n">
        <v>0</v>
      </c>
    </row>
    <row r="81" spans="1:5">
      <c r="A81" s="4" t="s">
        <v>460</v>
      </c>
      <c r="B81" s="5" t="n">
        <v>0</v>
      </c>
    </row>
    <row r="82" spans="1:5">
      <c r="A82" s="4" t="s">
        <v>461</v>
      </c>
      <c r="B82" s="5" t="n">
        <v>700000</v>
      </c>
      <c r="C82" s="5" t="n">
        <v>0</v>
      </c>
    </row>
    <row r="83" spans="1:5">
      <c r="A83" s="4" t="s">
        <v>474</v>
      </c>
    </row>
    <row r="84" spans="1:5">
      <c r="A84" s="3" t="s">
        <v>456</v>
      </c>
    </row>
    <row r="85" spans="1:5">
      <c r="A85" s="4" t="s">
        <v>465</v>
      </c>
      <c r="B85" s="7" t="n">
        <v>0.82</v>
      </c>
    </row>
    <row r="86" spans="1:5">
      <c r="A86" s="4" t="s">
        <v>457</v>
      </c>
      <c r="B86" s="5" t="n">
        <v>0</v>
      </c>
    </row>
    <row r="87" spans="1:5">
      <c r="A87" s="4" t="s">
        <v>458</v>
      </c>
      <c r="B87" s="5" t="n">
        <v>10000</v>
      </c>
    </row>
    <row r="88" spans="1:5">
      <c r="A88" s="4" t="s">
        <v>459</v>
      </c>
      <c r="B88" s="5" t="n">
        <v>0</v>
      </c>
    </row>
    <row r="89" spans="1:5">
      <c r="A89" s="4" t="s">
        <v>460</v>
      </c>
      <c r="B89" s="5" t="n">
        <v>0</v>
      </c>
    </row>
    <row r="90" spans="1:5">
      <c r="A90" s="4" t="s">
        <v>461</v>
      </c>
      <c r="B90" s="5" t="n">
        <v>10000</v>
      </c>
      <c r="C90"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5</v>
      </c>
      <c r="B1" s="2" t="s">
        <v>1</v>
      </c>
    </row>
    <row r="2" spans="1:3">
      <c r="B2" s="2" t="s">
        <v>373</v>
      </c>
      <c r="C2" s="2" t="s">
        <v>374</v>
      </c>
    </row>
    <row r="3" spans="1:3">
      <c r="A3" s="3" t="s">
        <v>171</v>
      </c>
    </row>
    <row r="4" spans="1:3">
      <c r="A4" s="4" t="s">
        <v>476</v>
      </c>
      <c r="B4" s="5" t="n">
        <v>3053571</v>
      </c>
      <c r="C4" s="5" t="n">
        <v>2328571</v>
      </c>
    </row>
    <row r="5" spans="1:3">
      <c r="A5" s="4" t="s">
        <v>477</v>
      </c>
      <c r="B5" s="7" t="n">
        <v>0.92</v>
      </c>
      <c r="C5" s="7" t="n">
        <v>1.11</v>
      </c>
    </row>
    <row r="6" spans="1:3">
      <c r="A6" s="4" t="s">
        <v>478</v>
      </c>
      <c r="B6" s="5" t="n">
        <v>720000</v>
      </c>
      <c r="C6" s="5" t="n">
        <v>950000</v>
      </c>
    </row>
    <row r="7" spans="1:3">
      <c r="A7" s="4" t="s">
        <v>479</v>
      </c>
      <c r="B7" s="7" t="n">
        <v>0.79</v>
      </c>
      <c r="C7" s="7" t="n">
        <v>0.51</v>
      </c>
    </row>
    <row r="8" spans="1:3">
      <c r="A8" s="4" t="s">
        <v>480</v>
      </c>
      <c r="B8" s="5" t="n">
        <v>0</v>
      </c>
      <c r="C8" s="5" t="n">
        <v>-8334</v>
      </c>
    </row>
    <row r="9" spans="1:3">
      <c r="A9" s="4" t="s">
        <v>481</v>
      </c>
      <c r="C9" s="7" t="n">
        <v>0.3</v>
      </c>
    </row>
    <row r="10" spans="1:3">
      <c r="A10" s="4" t="s">
        <v>482</v>
      </c>
      <c r="B10" s="5" t="n">
        <v>-128571</v>
      </c>
      <c r="C10" s="5" t="n">
        <v>-216666</v>
      </c>
    </row>
    <row r="11" spans="1:3">
      <c r="A11" s="4" t="s">
        <v>483</v>
      </c>
      <c r="B11" s="7" t="n">
        <v>4.22</v>
      </c>
      <c r="C11" s="7" t="n">
        <v>0.99</v>
      </c>
    </row>
    <row r="12" spans="1:3">
      <c r="A12" s="4" t="s">
        <v>484</v>
      </c>
      <c r="B12" s="5" t="n">
        <v>3645000</v>
      </c>
      <c r="C12" s="5" t="n">
        <v>3053571</v>
      </c>
    </row>
    <row r="13" spans="1:3">
      <c r="A13" s="4" t="s">
        <v>485</v>
      </c>
      <c r="B13" s="7" t="n">
        <v>0.78</v>
      </c>
      <c r="C13" s="7" t="n">
        <v>0.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86</v>
      </c>
      <c r="B1" s="2" t="s">
        <v>1</v>
      </c>
    </row>
    <row r="2" spans="1:4">
      <c r="B2" s="2" t="s">
        <v>487</v>
      </c>
      <c r="C2" s="2" t="s">
        <v>488</v>
      </c>
      <c r="D2" s="2" t="s">
        <v>489</v>
      </c>
    </row>
    <row r="3" spans="1:4">
      <c r="A3" s="3" t="s">
        <v>171</v>
      </c>
    </row>
    <row r="4" spans="1:4">
      <c r="A4" s="4" t="s">
        <v>490</v>
      </c>
      <c r="B4" s="4" t="s">
        <v>491</v>
      </c>
      <c r="C4" s="4" t="s">
        <v>492</v>
      </c>
      <c r="D4" s="4" t="s">
        <v>493</v>
      </c>
    </row>
    <row r="5" spans="1:4">
      <c r="A5" s="4" t="s">
        <v>494</v>
      </c>
      <c r="B5" s="4" t="s">
        <v>495</v>
      </c>
      <c r="C5" s="4" t="s">
        <v>496</v>
      </c>
      <c r="D5" s="4" t="s">
        <v>497</v>
      </c>
    </row>
    <row r="6" spans="1:4">
      <c r="A6" s="4" t="s">
        <v>498</v>
      </c>
      <c r="B6" s="5" t="n">
        <v>5</v>
      </c>
      <c r="C6" s="5" t="n">
        <v>5</v>
      </c>
      <c r="D6" s="5" t="n">
        <v>5</v>
      </c>
    </row>
    <row r="7" spans="1:4">
      <c r="A7" s="4" t="s">
        <v>499</v>
      </c>
      <c r="B7" s="4" t="s">
        <v>500</v>
      </c>
      <c r="C7" s="4" t="s">
        <v>500</v>
      </c>
      <c r="D7" s="4" t="s">
        <v>500</v>
      </c>
    </row>
    <row r="8" spans="1:4">
      <c r="A8" s="4" t="s">
        <v>501</v>
      </c>
      <c r="B8" s="4" t="s">
        <v>500</v>
      </c>
      <c r="C8" s="4" t="s">
        <v>500</v>
      </c>
      <c r="D8" s="4" t="s">
        <v>500</v>
      </c>
    </row>
    <row r="9" spans="1:4">
      <c r="A9" s="4" t="s">
        <v>502</v>
      </c>
      <c r="B9" s="7" t="n">
        <v>0.45</v>
      </c>
      <c r="C9" s="7" t="n">
        <v>0.29</v>
      </c>
      <c r="D9" s="7" t="n">
        <v>0.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33</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33</v>
      </c>
      <c r="C2" s="2" t="s">
        <v>34</v>
      </c>
      <c r="D2" s="2" t="s">
        <v>78</v>
      </c>
    </row>
    <row r="3" spans="1:4">
      <c r="A3" s="3" t="s">
        <v>175</v>
      </c>
    </row>
    <row r="4" spans="1:4">
      <c r="A4" s="4" t="s">
        <v>85</v>
      </c>
      <c r="B4" s="6" t="n">
        <v>540692</v>
      </c>
      <c r="C4" s="6" t="n">
        <v>540535</v>
      </c>
      <c r="D4" s="6" t="n">
        <v>544014</v>
      </c>
    </row>
    <row r="5" spans="1:4">
      <c r="A5" s="4" t="s">
        <v>504</v>
      </c>
      <c r="B5" s="5" t="n">
        <v>496894</v>
      </c>
      <c r="C5" s="5" t="n">
        <v>70035</v>
      </c>
      <c r="D5" s="5" t="n">
        <v>0</v>
      </c>
    </row>
    <row r="6" spans="1:4">
      <c r="A6" s="4" t="s">
        <v>66</v>
      </c>
      <c r="B6" s="5" t="n">
        <v>255902</v>
      </c>
      <c r="C6" s="5" t="n">
        <v>262261</v>
      </c>
      <c r="D6" s="5" t="n">
        <v>264172</v>
      </c>
    </row>
    <row r="7" spans="1:4">
      <c r="A7" s="4" t="s">
        <v>505</v>
      </c>
      <c r="B7" s="5" t="n">
        <v>120500</v>
      </c>
      <c r="C7" s="5" t="n">
        <v>73000</v>
      </c>
      <c r="D7" s="5" t="n">
        <v>67000</v>
      </c>
    </row>
    <row r="8" spans="1:4">
      <c r="A8" s="4" t="s">
        <v>506</v>
      </c>
      <c r="B8" s="6" t="n">
        <v>1413988</v>
      </c>
      <c r="C8" s="6" t="n">
        <v>945831</v>
      </c>
      <c r="D8" s="6" t="n">
        <v>8751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33</v>
      </c>
      <c r="C1" s="2" t="s">
        <v>34</v>
      </c>
    </row>
    <row r="2" spans="1:3">
      <c r="A2" s="3" t="s">
        <v>508</v>
      </c>
    </row>
    <row r="3" spans="1:3">
      <c r="A3" s="4" t="s">
        <v>509</v>
      </c>
      <c r="B3" s="6" t="n">
        <v>221178</v>
      </c>
      <c r="C3" s="6" t="n">
        <v>137251</v>
      </c>
    </row>
    <row r="4" spans="1:3">
      <c r="A4" s="4" t="s">
        <v>510</v>
      </c>
      <c r="B4" s="5" t="n">
        <v>221178</v>
      </c>
      <c r="C4" s="5" t="n">
        <v>137251</v>
      </c>
    </row>
    <row r="5" spans="1:3">
      <c r="A5" s="4" t="s">
        <v>511</v>
      </c>
      <c r="B5" s="5" t="n">
        <v>-221178</v>
      </c>
      <c r="C5" s="5" t="n">
        <v>-137251</v>
      </c>
    </row>
    <row r="6" spans="1:3">
      <c r="A6" s="4" t="s">
        <v>512</v>
      </c>
      <c r="B6" s="5" t="n">
        <v>0</v>
      </c>
      <c r="C6" s="5" t="n">
        <v>0</v>
      </c>
    </row>
    <row r="7" spans="1:3">
      <c r="A7" s="4" t="s">
        <v>513</v>
      </c>
    </row>
    <row r="8" spans="1:3">
      <c r="A8" s="3" t="s">
        <v>508</v>
      </c>
    </row>
    <row r="9" spans="1:3">
      <c r="A9" s="4" t="s">
        <v>512</v>
      </c>
      <c r="B9" s="5" t="n">
        <v>-195048</v>
      </c>
      <c r="C9" s="5" t="n">
        <v>-112422</v>
      </c>
    </row>
    <row r="10" spans="1:3">
      <c r="A10" s="4" t="s">
        <v>514</v>
      </c>
    </row>
    <row r="11" spans="1:3">
      <c r="A11" s="3" t="s">
        <v>508</v>
      </c>
    </row>
    <row r="12" spans="1:3">
      <c r="A12" s="4" t="s">
        <v>512</v>
      </c>
      <c r="B12" s="6" t="n">
        <v>-26130</v>
      </c>
      <c r="C12" s="6" t="n">
        <v>-248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33</v>
      </c>
      <c r="C1" s="2" t="s">
        <v>34</v>
      </c>
    </row>
    <row r="2" spans="1:3">
      <c r="A2" s="3" t="s">
        <v>516</v>
      </c>
    </row>
    <row r="3" spans="1:3">
      <c r="A3" s="4" t="s">
        <v>517</v>
      </c>
      <c r="B3" s="6" t="n">
        <v>354218</v>
      </c>
      <c r="C3" s="6" t="n">
        <v>4672949</v>
      </c>
    </row>
    <row r="4" spans="1:3">
      <c r="A4" s="4" t="s">
        <v>518</v>
      </c>
    </row>
    <row r="5" spans="1:3">
      <c r="A5" s="3" t="s">
        <v>516</v>
      </c>
    </row>
    <row r="6" spans="1:3">
      <c r="A6" s="4" t="s">
        <v>517</v>
      </c>
      <c r="B6" s="5" t="n">
        <v>9333</v>
      </c>
      <c r="C6" s="5" t="n">
        <v>12708</v>
      </c>
    </row>
    <row r="7" spans="1:3">
      <c r="A7" s="4" t="s">
        <v>519</v>
      </c>
    </row>
    <row r="8" spans="1:3">
      <c r="A8" s="3" t="s">
        <v>516</v>
      </c>
    </row>
    <row r="9" spans="1:3">
      <c r="A9" s="4" t="s">
        <v>517</v>
      </c>
      <c r="B9" s="5" t="n">
        <v>264989</v>
      </c>
      <c r="C9" s="5" t="n">
        <v>4660241</v>
      </c>
    </row>
    <row r="10" spans="1:3">
      <c r="A10" s="4" t="s">
        <v>520</v>
      </c>
    </row>
    <row r="11" spans="1:3">
      <c r="A11" s="3" t="s">
        <v>516</v>
      </c>
    </row>
    <row r="12" spans="1:3">
      <c r="A12" s="4" t="s">
        <v>517</v>
      </c>
      <c r="B12" s="6" t="n">
        <v>79896</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33</v>
      </c>
      <c r="C2" s="2" t="s">
        <v>34</v>
      </c>
      <c r="D2" s="2" t="s">
        <v>78</v>
      </c>
    </row>
    <row r="3" spans="1:4">
      <c r="A3" s="3" t="s">
        <v>179</v>
      </c>
    </row>
    <row r="4" spans="1:4">
      <c r="A4" s="4" t="s">
        <v>522</v>
      </c>
      <c r="B4" s="6" t="n">
        <v>3334043</v>
      </c>
      <c r="C4" s="6" t="n">
        <v>-56711</v>
      </c>
      <c r="D4" s="6" t="n">
        <v>-5166207</v>
      </c>
    </row>
    <row r="5" spans="1:4">
      <c r="A5" s="4" t="s">
        <v>358</v>
      </c>
      <c r="B5" s="4" t="s">
        <v>359</v>
      </c>
      <c r="C5" s="4" t="s">
        <v>359</v>
      </c>
      <c r="D5" s="4" t="s">
        <v>360</v>
      </c>
    </row>
    <row r="6" spans="1:4">
      <c r="A6" s="4" t="s">
        <v>523</v>
      </c>
      <c r="B6" s="6" t="n">
        <v>900192</v>
      </c>
      <c r="C6" s="6" t="n">
        <v>-15312</v>
      </c>
      <c r="D6" s="6" t="n">
        <v>-1343214</v>
      </c>
    </row>
    <row r="7" spans="1:4">
      <c r="A7" s="4" t="s">
        <v>524</v>
      </c>
      <c r="B7" s="5" t="n">
        <v>-12564</v>
      </c>
      <c r="C7" s="5" t="n">
        <v>77417</v>
      </c>
      <c r="D7" s="5" t="n">
        <v>-100626</v>
      </c>
    </row>
    <row r="8" spans="1:4">
      <c r="A8" s="4" t="s">
        <v>525</v>
      </c>
      <c r="B8" s="5" t="n">
        <v>36225</v>
      </c>
      <c r="C8" s="5" t="n">
        <v>0</v>
      </c>
      <c r="D8" s="5" t="n">
        <v>0</v>
      </c>
    </row>
    <row r="9" spans="1:4">
      <c r="A9" s="4" t="s">
        <v>526</v>
      </c>
      <c r="B9" s="5" t="n">
        <v>135130</v>
      </c>
      <c r="C9" s="5" t="n">
        <v>-80965</v>
      </c>
      <c r="D9" s="5" t="n">
        <v>187473</v>
      </c>
    </row>
    <row r="10" spans="1:4">
      <c r="A10" s="4" t="s">
        <v>527</v>
      </c>
      <c r="B10" s="5" t="n">
        <v>-39116</v>
      </c>
      <c r="C10" s="5" t="n">
        <v>-90212</v>
      </c>
      <c r="D10" s="5" t="n">
        <v>117313</v>
      </c>
    </row>
    <row r="11" spans="1:4">
      <c r="A11" s="4" t="s">
        <v>528</v>
      </c>
      <c r="B11" s="5" t="n">
        <v>0</v>
      </c>
      <c r="C11" s="5" t="n">
        <v>3403</v>
      </c>
      <c r="D11" s="5" t="n">
        <v>-464959</v>
      </c>
    </row>
    <row r="12" spans="1:4">
      <c r="A12" s="4" t="s">
        <v>529</v>
      </c>
      <c r="B12" s="5" t="n">
        <v>0</v>
      </c>
      <c r="C12" s="5" t="n">
        <v>-42564</v>
      </c>
      <c r="D12" s="5" t="n">
        <v>0</v>
      </c>
    </row>
    <row r="13" spans="1:4">
      <c r="A13" s="4" t="s">
        <v>530</v>
      </c>
      <c r="B13" s="5" t="n">
        <v>-983204</v>
      </c>
      <c r="C13" s="5" t="n">
        <v>148233</v>
      </c>
      <c r="D13" s="5" t="n">
        <v>1431580</v>
      </c>
    </row>
    <row r="14" spans="1:4">
      <c r="A14" s="4" t="s">
        <v>104</v>
      </c>
      <c r="B14" s="5" t="n">
        <v>36663</v>
      </c>
      <c r="C14" s="5" t="n">
        <v>0</v>
      </c>
      <c r="D14" s="5" t="n">
        <v>-172433</v>
      </c>
    </row>
    <row r="15" spans="1:4">
      <c r="A15" s="4" t="s">
        <v>531</v>
      </c>
      <c r="B15" s="5" t="n">
        <v>27989</v>
      </c>
      <c r="C15" s="5" t="n">
        <v>-290818</v>
      </c>
      <c r="D15" s="5" t="n">
        <v>0</v>
      </c>
    </row>
    <row r="16" spans="1:4">
      <c r="A16" s="4" t="s">
        <v>532</v>
      </c>
      <c r="B16" s="5" t="n">
        <v>34425</v>
      </c>
      <c r="C16" s="5" t="n">
        <v>39654</v>
      </c>
      <c r="D16" s="5" t="n">
        <v>22137</v>
      </c>
    </row>
    <row r="17" spans="1:4">
      <c r="A17" s="4" t="s">
        <v>104</v>
      </c>
      <c r="B17" s="6" t="n">
        <v>99077</v>
      </c>
      <c r="C17" s="6" t="n">
        <v>-251164</v>
      </c>
      <c r="D17" s="6" t="n">
        <v>-1502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33</v>
      </c>
      <c r="C2" s="2" t="s">
        <v>34</v>
      </c>
      <c r="D2" s="2" t="s">
        <v>78</v>
      </c>
    </row>
    <row r="3" spans="1:4">
      <c r="A3" s="3" t="s">
        <v>183</v>
      </c>
    </row>
    <row r="4" spans="1:4">
      <c r="A4" s="4" t="s">
        <v>534</v>
      </c>
      <c r="B4" s="6" t="n">
        <v>0</v>
      </c>
      <c r="C4" s="6" t="n">
        <v>0</v>
      </c>
      <c r="D4" s="6" t="n">
        <v>131527</v>
      </c>
    </row>
    <row r="5" spans="1:4">
      <c r="A5" s="4" t="s">
        <v>535</v>
      </c>
      <c r="B5" s="5" t="n">
        <v>0</v>
      </c>
      <c r="C5" s="5" t="n">
        <v>131527</v>
      </c>
      <c r="D5" s="5" t="n">
        <v>401432</v>
      </c>
    </row>
    <row r="6" spans="1:4">
      <c r="A6" s="4" t="s">
        <v>536</v>
      </c>
      <c r="B6" s="5" t="n">
        <v>0</v>
      </c>
      <c r="C6" s="5" t="n">
        <v>0</v>
      </c>
      <c r="D6" s="5" t="n">
        <v>25000</v>
      </c>
    </row>
    <row r="7" spans="1:4">
      <c r="A7" s="4" t="s">
        <v>537</v>
      </c>
      <c r="B7" s="5" t="n">
        <v>97180</v>
      </c>
      <c r="C7" s="5" t="n">
        <v>34402</v>
      </c>
      <c r="D7" s="5" t="n">
        <v>0</v>
      </c>
    </row>
    <row r="8" spans="1:4">
      <c r="A8" s="4" t="s">
        <v>538</v>
      </c>
      <c r="B8" s="5" t="n">
        <v>737</v>
      </c>
      <c r="C8" s="5" t="n">
        <v>0</v>
      </c>
      <c r="D8" s="5" t="n">
        <v>0</v>
      </c>
    </row>
    <row r="9" spans="1:4">
      <c r="A9" s="4" t="s">
        <v>539</v>
      </c>
      <c r="B9" s="6" t="n">
        <v>487206</v>
      </c>
      <c r="C9" s="6" t="n">
        <v>-3907</v>
      </c>
      <c r="D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0</v>
      </c>
      <c r="B1" s="2" t="s">
        <v>1</v>
      </c>
    </row>
    <row r="2" spans="1:4">
      <c r="B2" s="2" t="s">
        <v>33</v>
      </c>
      <c r="C2" s="2" t="s">
        <v>34</v>
      </c>
      <c r="D2" s="2" t="s">
        <v>78</v>
      </c>
    </row>
    <row r="3" spans="1:4">
      <c r="A3" s="3" t="s">
        <v>187</v>
      </c>
    </row>
    <row r="4" spans="1:4">
      <c r="A4" s="4" t="s">
        <v>68</v>
      </c>
      <c r="B4" s="6" t="n">
        <v>3334043</v>
      </c>
      <c r="C4" s="6" t="n">
        <v>194453</v>
      </c>
      <c r="D4" s="6" t="n">
        <v>-5015911</v>
      </c>
    </row>
    <row r="5" spans="1:4">
      <c r="A5" s="4" t="s">
        <v>541</v>
      </c>
      <c r="B5" s="5" t="n">
        <v>47170086</v>
      </c>
      <c r="C5" s="5" t="n">
        <v>47117369</v>
      </c>
      <c r="D5" s="5" t="n">
        <v>46848053</v>
      </c>
    </row>
    <row r="6" spans="1:4">
      <c r="A6" s="4" t="s">
        <v>542</v>
      </c>
      <c r="B6" s="5" t="n">
        <v>1016436</v>
      </c>
      <c r="C6" s="5" t="n">
        <v>334275</v>
      </c>
      <c r="D6" s="5" t="n">
        <v>0</v>
      </c>
    </row>
    <row r="7" spans="1:4">
      <c r="A7" s="4" t="s">
        <v>543</v>
      </c>
      <c r="B7" s="5" t="n">
        <v>48186522</v>
      </c>
      <c r="C7" s="5" t="n">
        <v>47451644</v>
      </c>
      <c r="D7" s="5" t="n">
        <v>46848053</v>
      </c>
    </row>
    <row r="8" spans="1:4">
      <c r="A8" s="4" t="s">
        <v>544</v>
      </c>
      <c r="B8" s="7" t="n">
        <v>0.07000000000000001</v>
      </c>
      <c r="C8" s="6" t="n">
        <v>0</v>
      </c>
      <c r="D8" s="7" t="n">
        <v>-0.11</v>
      </c>
    </row>
    <row r="9" spans="1:4">
      <c r="A9" s="4" t="s">
        <v>545</v>
      </c>
      <c r="B9" s="7" t="n">
        <v>0.07000000000000001</v>
      </c>
      <c r="C9" s="6" t="n">
        <v>0</v>
      </c>
      <c r="D9" s="7" t="n">
        <v>-0.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6</v>
      </c>
      <c r="B1" s="2" t="s">
        <v>1</v>
      </c>
    </row>
    <row r="2" spans="1:4">
      <c r="B2" s="2" t="s">
        <v>33</v>
      </c>
      <c r="C2" s="2" t="s">
        <v>34</v>
      </c>
      <c r="D2" s="2" t="s">
        <v>78</v>
      </c>
    </row>
    <row r="3" spans="1:4">
      <c r="A3" s="3" t="s">
        <v>547</v>
      </c>
    </row>
    <row r="4" spans="1:4">
      <c r="A4" s="4" t="s">
        <v>80</v>
      </c>
      <c r="B4" s="6" t="n">
        <v>20550682</v>
      </c>
      <c r="C4" s="6" t="n">
        <v>12716596</v>
      </c>
      <c r="D4" s="6" t="n">
        <v>6062778</v>
      </c>
    </row>
    <row r="5" spans="1:4">
      <c r="A5" s="4" t="s">
        <v>548</v>
      </c>
    </row>
    <row r="6" spans="1:4">
      <c r="A6" s="3" t="s">
        <v>547</v>
      </c>
    </row>
    <row r="7" spans="1:4">
      <c r="A7" s="4" t="s">
        <v>80</v>
      </c>
      <c r="B7" s="5" t="n">
        <v>11043962</v>
      </c>
      <c r="C7" s="5" t="n">
        <v>6158718</v>
      </c>
      <c r="D7" s="5" t="n">
        <v>2934404</v>
      </c>
    </row>
    <row r="8" spans="1:4">
      <c r="A8" s="4" t="s">
        <v>549</v>
      </c>
    </row>
    <row r="9" spans="1:4">
      <c r="A9" s="3" t="s">
        <v>547</v>
      </c>
    </row>
    <row r="10" spans="1:4">
      <c r="A10" s="4" t="s">
        <v>80</v>
      </c>
      <c r="B10" s="6" t="n">
        <v>2660840</v>
      </c>
      <c r="C10" s="6" t="n">
        <v>1524550</v>
      </c>
      <c r="D10" s="6" t="n">
        <v>8969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33</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33</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33</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0:38:22Z</dcterms:created>
  <dcterms:modified xmlns:dcterms="http://purl.org/dc/terms/" xmlns:xsi="http://www.w3.org/2001/XMLSchema-instance" xsi:type="dcterms:W3CDTF">2020-04-07T10:38:22Z</dcterms:modified>
</cp:coreProperties>
</file>